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ature of the Business" sheetId="8" state="visible" r:id="rId8"/>
    <sheet xmlns:r="http://schemas.openxmlformats.org/officeDocument/2006/relationships" name="Variable Interest Entity" sheetId="9" state="visible" r:id="rId9"/>
    <sheet xmlns:r="http://schemas.openxmlformats.org/officeDocument/2006/relationships" name="Going Concern Uncertainty, Fina" sheetId="10" state="visible" r:id="rId10"/>
    <sheet xmlns:r="http://schemas.openxmlformats.org/officeDocument/2006/relationships" name="Summary of Significant Accounti" sheetId="11" state="visible" r:id="rId11"/>
    <sheet xmlns:r="http://schemas.openxmlformats.org/officeDocument/2006/relationships" name="Revenue Recognition" sheetId="12" state="visible" r:id="rId12"/>
    <sheet xmlns:r="http://schemas.openxmlformats.org/officeDocument/2006/relationships" name="Business Combinations" sheetId="13" state="visible" r:id="rId13"/>
    <sheet xmlns:r="http://schemas.openxmlformats.org/officeDocument/2006/relationships" name="Discontinued Operations" sheetId="14" state="visible" r:id="rId14"/>
    <sheet xmlns:r="http://schemas.openxmlformats.org/officeDocument/2006/relationships" name="Property and Equipment, Net" sheetId="15" state="visible" r:id="rId15"/>
    <sheet xmlns:r="http://schemas.openxmlformats.org/officeDocument/2006/relationships" name="Goodwill and Intangible Assets" sheetId="16" state="visible" r:id="rId16"/>
    <sheet xmlns:r="http://schemas.openxmlformats.org/officeDocument/2006/relationships" name="Loan Recievable" sheetId="17" state="visible" r:id="rId17"/>
    <sheet xmlns:r="http://schemas.openxmlformats.org/officeDocument/2006/relationships" name="Debt" sheetId="18" state="visible" r:id="rId18"/>
    <sheet xmlns:r="http://schemas.openxmlformats.org/officeDocument/2006/relationships" name="Related Party Transactions" sheetId="19" state="visible" r:id="rId19"/>
    <sheet xmlns:r="http://schemas.openxmlformats.org/officeDocument/2006/relationships" name="Shareholders' Equity" sheetId="20" state="visible" r:id="rId20"/>
    <sheet xmlns:r="http://schemas.openxmlformats.org/officeDocument/2006/relationships" name="Income Taxes" sheetId="21" state="visible" r:id="rId21"/>
    <sheet xmlns:r="http://schemas.openxmlformats.org/officeDocument/2006/relationships" name="Commitments &amp; Contingencies" sheetId="22" state="visible" r:id="rId22"/>
    <sheet xmlns:r="http://schemas.openxmlformats.org/officeDocument/2006/relationships" name="Subsequent Events" sheetId="23" state="visible" r:id="rId23"/>
    <sheet xmlns:r="http://schemas.openxmlformats.org/officeDocument/2006/relationships" name="Accounting Policies, by Policy " sheetId="24" state="visible" r:id="rId24"/>
    <sheet xmlns:r="http://schemas.openxmlformats.org/officeDocument/2006/relationships" name="Variable Interest Entity (Table" sheetId="25" state="visible" r:id="rId25"/>
    <sheet xmlns:r="http://schemas.openxmlformats.org/officeDocument/2006/relationships" name="Summary of Significant Accoun_2" sheetId="26" state="visible" r:id="rId26"/>
    <sheet xmlns:r="http://schemas.openxmlformats.org/officeDocument/2006/relationships" name="Revenue Recognition (Tables)" sheetId="27" state="visible" r:id="rId27"/>
    <sheet xmlns:r="http://schemas.openxmlformats.org/officeDocument/2006/relationships" name="Business Combinations (Tables)" sheetId="28" state="visible" r:id="rId28"/>
    <sheet xmlns:r="http://schemas.openxmlformats.org/officeDocument/2006/relationships" name="Discontinued Operations (Tables" sheetId="29" state="visible" r:id="rId29"/>
    <sheet xmlns:r="http://schemas.openxmlformats.org/officeDocument/2006/relationships" name="Property and Equipment, Net (Ta" sheetId="30" state="visible" r:id="rId30"/>
    <sheet xmlns:r="http://schemas.openxmlformats.org/officeDocument/2006/relationships" name="Goodwill and Intangible Assets " sheetId="31" state="visible" r:id="rId31"/>
    <sheet xmlns:r="http://schemas.openxmlformats.org/officeDocument/2006/relationships" name="Shareholders' Equity (Tables)" sheetId="32" state="visible" r:id="rId32"/>
    <sheet xmlns:r="http://schemas.openxmlformats.org/officeDocument/2006/relationships" name="Income Taxes (Tables)" sheetId="33" state="visible" r:id="rId33"/>
    <sheet xmlns:r="http://schemas.openxmlformats.org/officeDocument/2006/relationships" name="Nature of the Business (Details" sheetId="34" state="visible" r:id="rId34"/>
    <sheet xmlns:r="http://schemas.openxmlformats.org/officeDocument/2006/relationships" name="Variable Interest Entity (Detai" sheetId="35" state="visible" r:id="rId35"/>
    <sheet xmlns:r="http://schemas.openxmlformats.org/officeDocument/2006/relationships" name="Variable Interest Entity (Det_2" sheetId="36" state="visible" r:id="rId36"/>
    <sheet xmlns:r="http://schemas.openxmlformats.org/officeDocument/2006/relationships" name="Variable Interest Entity (Det_3" sheetId="37" state="visible" r:id="rId37"/>
    <sheet xmlns:r="http://schemas.openxmlformats.org/officeDocument/2006/relationships" name="Going Concern Uncertainty, Fi_2" sheetId="38" state="visible" r:id="rId38"/>
    <sheet xmlns:r="http://schemas.openxmlformats.org/officeDocument/2006/relationships" name="Summary of Significant Accoun_3"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Revenue Recognition (Details) -" sheetId="42" state="visible" r:id="rId42"/>
    <sheet xmlns:r="http://schemas.openxmlformats.org/officeDocument/2006/relationships" name="Business Combinations (Details)" sheetId="43" state="visible" r:id="rId43"/>
    <sheet xmlns:r="http://schemas.openxmlformats.org/officeDocument/2006/relationships" name="Business Combinations (Detail_2" sheetId="44" state="visible" r:id="rId44"/>
    <sheet xmlns:r="http://schemas.openxmlformats.org/officeDocument/2006/relationships" name="Business Combinations (Detail_3" sheetId="45" state="visible" r:id="rId45"/>
    <sheet xmlns:r="http://schemas.openxmlformats.org/officeDocument/2006/relationships" name="Business Combinations (Detail_4" sheetId="46" state="visible" r:id="rId46"/>
    <sheet xmlns:r="http://schemas.openxmlformats.org/officeDocument/2006/relationships" name="Discontinued Operations (Detail" sheetId="47" state="visible" r:id="rId47"/>
    <sheet xmlns:r="http://schemas.openxmlformats.org/officeDocument/2006/relationships" name="Discontinued Operations (Deta_2" sheetId="48" state="visible" r:id="rId48"/>
    <sheet xmlns:r="http://schemas.openxmlformats.org/officeDocument/2006/relationships" name="Discontinued Operations (Deta_3" sheetId="49" state="visible" r:id="rId49"/>
    <sheet xmlns:r="http://schemas.openxmlformats.org/officeDocument/2006/relationships" name="Property and Equipment, Net (De" sheetId="50" state="visible" r:id="rId50"/>
    <sheet xmlns:r="http://schemas.openxmlformats.org/officeDocument/2006/relationships" name="Property and Equipment, Net (_2"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Loan Recievable (Details)" sheetId="54" state="visible" r:id="rId54"/>
    <sheet xmlns:r="http://schemas.openxmlformats.org/officeDocument/2006/relationships" name="Debt (Details)" sheetId="55" state="visible" r:id="rId55"/>
    <sheet xmlns:r="http://schemas.openxmlformats.org/officeDocument/2006/relationships" name="Related Party Transactions (Det" sheetId="56" state="visible" r:id="rId56"/>
    <sheet xmlns:r="http://schemas.openxmlformats.org/officeDocument/2006/relationships" name="Shareholders' Equity (Details)" sheetId="57" state="visible" r:id="rId57"/>
    <sheet xmlns:r="http://schemas.openxmlformats.org/officeDocument/2006/relationships" name="Shareholders' Equity (Details) " sheetId="58" state="visible" r:id="rId58"/>
    <sheet xmlns:r="http://schemas.openxmlformats.org/officeDocument/2006/relationships" name="Shareholders' Equity (Details_2" sheetId="59" state="visible" r:id="rId59"/>
    <sheet xmlns:r="http://schemas.openxmlformats.org/officeDocument/2006/relationships" name="Income Taxes (Details)" sheetId="60" state="visible" r:id="rId60"/>
    <sheet xmlns:r="http://schemas.openxmlformats.org/officeDocument/2006/relationships" name="Income Taxes (Details) - Schedu" sheetId="61" state="visible" r:id="rId61"/>
    <sheet xmlns:r="http://schemas.openxmlformats.org/officeDocument/2006/relationships" name="Income Taxes (Details) - Sche_2" sheetId="62" state="visible" r:id="rId62"/>
    <sheet xmlns:r="http://schemas.openxmlformats.org/officeDocument/2006/relationships" name="Income Taxes (Details) - Sche_3" sheetId="63" state="visible" r:id="rId63"/>
    <sheet xmlns:r="http://schemas.openxmlformats.org/officeDocument/2006/relationships" name="Commitments &amp; Contingencies (De"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6" customWidth="1" min="2" max="2"/>
  </cols>
  <sheetData>
    <row r="1">
      <c r="A1" s="1" t="inlineStr">
        <is>
          <t>Document And Entity Information</t>
        </is>
      </c>
      <c r="B1" s="2" t="inlineStr">
        <is>
          <t>12 Months Ended</t>
        </is>
      </c>
    </row>
    <row r="2">
      <c r="B2" s="2" t="inlineStr">
        <is>
          <t>Dec. 31, 2021</t>
        </is>
      </c>
    </row>
    <row r="3">
      <c r="A3" s="3" t="inlineStr">
        <is>
          <t>Document Information Line Items</t>
        </is>
      </c>
    </row>
    <row r="4">
      <c r="A4" s="4" t="inlineStr">
        <is>
          <t>Entity Registrant Name</t>
        </is>
      </c>
      <c r="B4" s="4" t="inlineStr">
        <is>
          <t>CRYOMASS
TECHNOLOGIES INC</t>
        </is>
      </c>
    </row>
    <row r="5">
      <c r="A5" s="4" t="inlineStr">
        <is>
          <t>Document Type</t>
        </is>
      </c>
      <c r="B5" s="4" t="inlineStr">
        <is>
          <t>S-1/A</t>
        </is>
      </c>
    </row>
    <row r="6">
      <c r="A6" s="4" t="inlineStr">
        <is>
          <t>Amendment Flag</t>
        </is>
      </c>
      <c r="B6" s="4" t="inlineStr">
        <is>
          <t>true</t>
        </is>
      </c>
    </row>
    <row r="7">
      <c r="A7" s="4" t="inlineStr">
        <is>
          <t>Amendment Description</t>
        </is>
      </c>
      <c r="B7" s="4" t="inlineStr">
        <is>
          <t>Amendment No. 1</t>
        </is>
      </c>
    </row>
    <row r="8">
      <c r="A8" s="4" t="inlineStr">
        <is>
          <t>Entity Central Index Key</t>
        </is>
      </c>
      <c r="B8" s="4" t="inlineStr">
        <is>
          <t>0001533030</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false</t>
        </is>
      </c>
    </row>
    <row r="12">
      <c r="A12" s="4" t="inlineStr">
        <is>
          <t>Entity Incorporation, State or Country Code</t>
        </is>
      </c>
      <c r="B12"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Uncertainty, Financial Conditions and Management’s Plans</t>
        </is>
      </c>
      <c r="B1" s="2" t="inlineStr">
        <is>
          <t>12 Months Ended</t>
        </is>
      </c>
    </row>
    <row r="2">
      <c r="B2" s="2" t="inlineStr">
        <is>
          <t>Dec. 31, 2021</t>
        </is>
      </c>
    </row>
    <row r="3">
      <c r="A3" s="3" t="inlineStr">
        <is>
          <t>Organization, Consolidation and Presentation of Financial Statements [Abstract]</t>
        </is>
      </c>
    </row>
    <row r="4">
      <c r="A4" s="4" t="inlineStr">
        <is>
          <t>GOING CONCERN UNCERTAINTY, FINANCIAL CONDITIONS AND MANAGEMENT’S PLANS</t>
        </is>
      </c>
      <c r="B4" s="4" t="inlineStr">
        <is>
          <t>3. GOING CONCERN UNCERTAINTY, FINANCIAL CONDITIONS
AND MANAGEMENT’S PLANS The Company believes it has sufficient cash available
to fund its anticipated level of operations for at least the next twelve months. During the year, the Company raised $10,548,535 in common
stock and $4,900,000 in convertible notes which were all converted to common stock. While management believes the Company has sufficient
cash available to support an anticipated level of operations for at least the next twelve months, the continuation of our company as
a going concern is dependent upon the continued financial support from its shareholders, the ability of our company to obtain necessary
equity or debt financing to continue operations, the sale of assets, and ultimately the attainment of profitable operations. For the
year ended December 31, 2021, our company used $5,600,512 of cash for operating activities, incurred a net loss of $12,859,643 and has
an accumulated deficit of $28,588,837 since inception. On March 11, 2020, the 2019 novel coronavirus
(“COVID-19) was characterized as a “pandemic.” The Company’s operations were impacted during the year
in the United States. The impact of COVID-19 developments and uncertainty with respect to the economic effects of the pandemic has
introduced significant volatility in the financial markets. The Company assessed certain accounting matters
that require consideration of forecasted financial information, including, but not limited to, the carrying value of the Company’s
goodwill, intangible assets, and other long-lived assets, and valuation allowances in context with the information reasonably available
to the Company and the unknown future impacts of COVID-19 as of December 31, 2021 and through the date of this report. The Company’s
future assessment of the magnitude and duration of COVID-19, as well as other factors, could result in material impacts to the Consolidated
Financial Statements in future reporting periods. The COVID-19 pandemic and responses to this crisis,
including actions taken by federal, state and local governments, have had an impact on the operations of the company, including, without
limitation, the following: reduced staffing due to employee suspected conditions and social distancing measures; constraints on productivity;
management and staff non-essential business-related travel was constrained due to stay-at-home orders; most employees have shifted to
remote work resulting in loss of productivity; consumers visiting dispensaries operated under license impacted by stay-at-home orders.
Management continues to monitor the COVID-19 pandemic situation and federal, state and local recommendations and will provide updates
as appropri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4. SUMMARY OF SIGNIFICANT ACCOUNTING POLICIES Principles of Consolidation The accompanying consolidated financial statements
have been prepared in accordance with GAAP. The consolidated financial statements include the accounts of the Cryomass Technologies Inc,
Cryomass LLC, and CMI, a VIE for which the Company was deemed to be the primary beneficiary. All significant intercompany balances and
transactions have been eliminated in consolidation. The Company operates as one segment from its corporate headquarters in Colorado. Effective December 31, 2021, the Company entered
into an asset purchase agreement involving its VIE with Critical Mass Industries, Inc. and John Knapp, the sole shareholder of Critical
Mass Industries, Inc., to divest its discontinued operations in cannabis cultivation, where the buyer assumes all assets and liabilities
from the Company. Therefore, with regards to both criteria discussed above, the Company no longer has the power to direct activities,
absorb losses, or receive benefits from the VIE and as such will no longer consolidate with CMI. Use of Estimates The preparation of the Company’s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 Significant estimates and assumptions reflected in these financial statements include, but are
not limited to determining the fair value of the assets acquired and liabilities assumed in acquisition, determining the fair value and
potential impairment of inventory, determining the useful lives and potential impairment of long-lived assets and potential impairment
of goodwill.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Reclassifications Certain items in the consolidated financial statements
were reclassified from prior periods for presentation purposes. Cash and Cash Equivalents The Company considers all highly liquid instruments
with maturities of three months or less at the time of issuance to be cash equivalents. Concentrations of Credit Risk Financial instruments that potentially subject
the Company to concentrations of credit risk consist principally of cash. Periodically, the Company maintains deposits in accredited
financial institutions in excess of federally insured limits. The Company deposits its cash in financial institutions that it believes
have high credit quality and has not experienced any losses on such accounts. Additionally, the company entered into a $3,600,000 loan
receivable in conjunction with the disposal of discontinued operations, which is backed by the assets of the discontinued operations,
should the borrower default. Aside from these items, the Company does not believe it is exposed to any unusual credit risk. Purchase Accounting for Acquisitions We apply the acquisition method of accounting
for a business combination. In general, this methodology requires us to record assets acquired and liabilities assumed at their respective
fair values at the date of acquisition. Any amount of the purchase price paid that is in excess of the estimated fair value of the net
assets acquired is recorded as goodwill. For certain acquisitions, we also record a liability for contingent consideration based on estimated
future business performance. We monitor our assumptions surrounding these estimated future cash flows and, if there is a significant
change, would record an adjustment to the contingent consideration liability and a corresponding adjustment to either income or expense.
We determine fair value using widely accepted valuation techniques, primarily discounted cash flow and market multiple analyses. These
types of analyses require us to make assumptions and estimates regarding industry and economic factors, the profitability of future business
strategies, discount rates and cash flow. If actual results are not consistent with our
assumptions and estimates, or our assumptions and estimates change due to new information, we may be exposed to an impairment charge
in the future. If the contingent consideration paid for any of our acquisitions differs from the amount initially recorded, we would
record either income or expense associated with the change in liability. Variable Interest Entities The Company accounts for variable interest entities
in accordance with FASB ASC Topic 810, Consolidation Accounts Receivable, net Accounts receivable, net is comprised of balances
due from customers and are recorded at the invoiced amount. Past due balances are determined based on the contractual terms of the arrangements.
Accounts receivable are accrued against when management determines, after considering economic and business conditions and all means
of collection efforts have been exhausted and the potential for recovery is considered remote, that the collection of receivables is
doubtful. Accounts receivable amounts, net of allowance for doubtful accounts, were $0 and $606,043 as of December 31, 2021 and 2020,
respectively. This includes $0 and $66,043, respectively, related to the VIE. Uncollectible accounts previously recorded as receivables
are recognized as bad debt expense, with a corresponding decrease to accounts receivable. Bad debt expense was $541,099 and $188,548
for the years ended December 31, 2021 and 2020, respectively. This amount includes $1,099 and $4,548, respectively, related to the VIE,
which is classified as discontinued operations. Inventory, net Inventory, net is comprised of work-in-process
and finished goods consisting of cannabis and cannabidiol products. Cost includes expenditures directly related to the manufacturing
process as well as suitable portions of related production overheads, based on normal operating capacity. Inventory, net is stated at
the lower of cost or net realizable value. The Company compares the cost of inventory with market value and writes down inventories to
net realizable value, if lower. In evaluating whether inventories are stated at lower of cost or net realizable value, management considers
such factors as inventories on hand, physical deterioration, obsolescence, changes in price levels, estimated time to sell such inventories
and current market conditions. Due to changing market conditions, management conducted a thorough review of its inventory. As a result,
a provision for inventory losses of $0 and $400,787 was charged against cost of goods sold during the years ended December 31, 2021 and
2020, respectively, due to a write down of inventory to its net realizable value. This was based on the Company’s best estimates
of product sales prices and customer demand patterns. It is at least reasonably possible that the estimates used by the Company to determine
its provision for inventory losses will be materially different from the actual amounts or results. These differences could result in
materially higher than expected inventory provisions, which could have a materially adverse effect on the Company’s results of
operations and financial conditions in the near term. Revenue Recognition Under FASB Topic 606, Revenue from Contacts
with Customers Discontinued Operations The Company’s revenue consists of sales
of cannabis and ancillary products to both retail consumers and wholesale customers. Revenue for retail customers is recognized upon
completion of the transaction in the point of sale system and satisfaction of the sale by providing the corresponding inventory at the
retail location. Revenue for wholesale customers is recognized upon acceptance of the physical goods and confirmation by acceptance of
the inventory in the regulatory marijuana enforcement tracking reporting compliance (“METRC”) system. Revenue is recognized
upon transfer of control of promised products to customers, generally as risk of loss passes, in an amount that reflects the consideration
the Company expects to receive in exchange for those products. Taxes collected from customers, which are subsequently remitted to governmental
authorities, are excluded from revenue. Retail customer loyalty liabilities are recognized
in the period in which they are incurred and will often be retired without being utilized. Shipping and handling costs are expensed as
incurred and are included in cost of sales, which were not material for the years ended December 31, 2021 and 2020. The Company operates in a highly regulated environment
in which state regulatory approval is required prior to the customer being able to purchase the product, either through the Colorado
Marijuana Enforcement Division for wholesale clients or the Colorado Department of Public Health and Environment for medical patients. Expenses Operating Expenses Operating expenses encompass personnel costs,
sales and marketing expenses, general and administrative expenses, professional and legal fees and depreciation and amortization related
to the property and equipment and intangibles acquired through the acquisition of CMI and Cryocann. Personnel costs consist primarily
of consulting expense and administrative salaries and wages. Sales and marketing expenses consist primarily of advertising and marketing,
and salaries related to sales and marketing employees. General and administrative expenses are comprised of travel expenses, accounting
expenses, and board fees. Professional services are principally comprised of outside legal and professional fees. Discontinued Operations Cost of Goods Sold, Net of Depreciation
and Amortization Cost of goods sold primarily consisted of allocated
salaries and wages of employees directly related with the production process, allocated depreciation and amortization directly related
to the production process, cultivation supplies, rent and utilities. Other Expense, net Other expense, net consisted of interest expense,
other income and (loss) gain on foreign exchange. Stock-Based Compensation The fair value of restricted stock units (“RSUs”)
granted are measured on the grant date using the closing price of the Company’s common shares on the grant date. For stock
options, the Company engages a valuation firm to calculate the grant date fair value of the options issued. The Company accounts for
forfeitures as they occur, rather than estimating expected forfeitures over the course of a vesting period. All stock-based compensation
costs are recorded in general and administrative expenses in the consolidated statements of operations. Property and Equipment, net Purchase of property and equipment are recorded
at cost. Improvements and replacements of property and equipment are capitalized. Maintenance and repairs that do not improve or extend
the lives of property and equipment are charged to expense as incurred. When assets are sold or retired, their cost and related accumulated
depreciation are removed from the accounts and any gain or loss is reported in the consolidated statements of operations. Depreciation
and amortization expense is recognized using the straight-line method over the estimated useful life of each asset, as follows:
Estimated
Useful Life
Computer equipment 3 – 5 years
Furniture and fixtures 5 – 7 years
Machinery and equipment 5 – 8 years
Leasehold improvements Shorter of lease term or 15 years Goodwill and Intangible Assets Goodwill represents the excess of the purchase
price of an acquired entity over the fair value of identifiable tangible and intangible assets acquired and liabilities assumed in a
business combination. Indefinite-lived intangible assets established
in connection with business combinations consists of in process research and development. Intangible assets with indefinite lives are
recorded at their estimated fair value at the date of acquisition. Once in process research and development is placed in service, it
will be amortized over the estimated useful life. Intangible assets with finite lives are recorded
at their estimated fair value at the date of acquisition and are amortized over their estimated useful lives using the straight-line
method. Amortization of assets ceases upon designation as held for sale. The estimated useful lives of intangible assets are detailed
in the table below:
Estimated
Useful
Patent 10 years
In process research and development Indefinite Impairment of Goodwill and Intangible Assets Goodwill Goodwill is not amortized, but instead is tested
annually at December 31 for impairment and upon the occurrence of certain events or substantive changes in circumstances. We account for the impairment of goodwill under
the provisions of Financial Accounting Standards Board (FASB) Accounting Standard Update 2017-04 (“ASU 2017-04”), “ Intangibles
– Goodwill and Other (Topic 350): Simplifying the Test for Goodwill Impairment Intangibles – Goodwill and Other – Goodwill The Company performs impairment testing for goodwill
by performing the following steps: 1) evaluate the relevant events or circumstances to determine whether it is more likely than not that
the fair value of a reporting unit is less than its carrying amount, 2) if yes to step 1, calculate the fair value of the reporting unit
and compare it with its carrying amount, including goodwill, 3) recognize impairment, limited to the total amount of goodwill allocated
to that reporting unit, equal to the excess of the carrying value of a reporting unit over its fair value. During the year ended December 31, 2020, the
Company concluded that goodwill resulting from the CMI transaction was impaired, resulting in a $4,663,514 impairment charge included
in net loss from discontinued operations. In accordance with ASC 350, as of December 31,
2021, management concluded that the goodwill resulting from the Cryocann acquisition was not impaired. Indefinite-Lived Intangible Assets and
Intangible Assets Subject to Amortization Indefinite-lived intangible assets and intangible
assets subject to amortization are not amortized, but instead are tested annually at December 31 for impairment and upon the occurrence
of certain events or substantive changes in circumstances. We account for the impairment of indefinite-lived
intangible assets under the provisions of Financial Accounting Standards Board (FASB) Accounting Standards Codification (ASC) 350-30-35,
Intangibles – Goodwill and Other – General Intangibles Other Than Goodwill We account for the impairment of intangible assets
subject to amortization under the provisions of Financial Accounting Standards Board (FASB) Accounting Standards Codification (ASC) 360-10-35,
Property, Plant, and Equipment During the year ended December 31, 2020, the
Company concluded that intangible assets resulting from the CMI transaction were impaired, resulting in an impairment charge of $316,218,
which is included in net loss from discontinued operations. As of December 31, 2021, management concluded
that identifiable intangible assets resulting from the Cryocann transaction were not impaired. Contingencies An initial right-of-use (“ROU”) asset
and corresponding liability of $1,411,461 was recognized upon the CMI Transaction. The Company adopted ASU Topic 842 January 1, 2019,
but had no reportable operating leases at that point in time. As of December 31, 2021, our ROU assets and liabilities associated with
CMI were no longer included on the consolidated balance sheets. Income Taxes The Company uses the liability method of accounting
for income taxes as set forth in ASC 740, Income Taxes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he carrying values reported in the consolidated
balance sheets for cash, prepaid expenses, inventories, accounts payable, notes payable, and taxes payable approximate fair values because
of the immediate or short-term maturities of these financial instruments. There were no other assets or liabilities that require fair
value to be recalculated on a recurring basis. The fair value of beneficial conversion features
associated with convertible notes and the fair value of warrants are calculated utilizing level 2 inputs. When multiple instruments are issued in a single
transaction, the total proceeds from the transaction should be allocated among the individual freestanding instruments identified. In
this case, there were warrants issued in conjunction with convertible notes of $4.9 million and $250K and the sale of common stock through
subscription agreements for $679K and $10.3 million. The allocation occurs after identifying (1) all the freestanding instruments and
(2) the subsequent measurement basis for those instruments. The subsequent measurement basis helps inform how the proceeds should be
allocated. After the proceeds are allocated to the freestanding instruments, those instruments should be further evaluated for embedded
features that may need to be bifurcated or separated. If debt or stock is issued with detachable warrants,
the guidance in ASC 470-20-25-2 (applied by analogy to stock) requires that the proceeds be allocated to the two instruments based on
their relative fair values. This method is generally appropriate if debt or stock is issued with any other freestanding instrument that
is classified in equity (such as a detachable forward contract) or as a liability but not subject to subsequent fair value accounting. Given that the convertible notes and common stock
that were issued with warrants are both not subject to subsequent fair value accounting treatment, Management determined the relative
fair value method shall be used for allocating the proceeds of the transaction. Under the relative fair value method, the instrument
being analyzed is allocated a portion of the proceeds based on its fair value to the sum of the fair value of all the instruments covered
int the allocation. Management additionally evaluated the facts and
circumstances to determine whether the principal balance of the Notes ($4.9 million and $250K) approximated their fair value. The Notes
were issued entirely to unrelated third parties which were deemed to be arm’s length transactions. In addition, the comparable
interest rates for loans of similar companies as of the date of the Note issuances range from 10-15% given the liquidity concerns of
the Company. The term of the Notes issued range from 8-15 months, which would support the conclusion that the principal balance approximates
their fair value given the short-term maturities of each Note. Finally, the Warrants issued in connection with the Notes were included
akin to a “sweetener” in the offering as opposed to compensation for adjusting the interest rate or other key terms within
the Convertible Term Loan Agreements. As such, the Company concluded that the principal balance of the Notes approximated their fair
value. The Warrants were initially measured at fair
value and subsequent fair value measurement is not required as long as the instrument continues to be classified in equity. The proceeds
from each transaction were allocated between the Notes and Warrants as well as common stock and Warrants based on the relative fair value
method. Warrants issued in connection with cash provided
for common shares, and not convertible notes, during the fourth quarter of 2021 also followed the same fair value assessment and treatment
as noted above. Net Loss per Share The Company follows ASC 260, Earnings
Per Share Assets and Liabilities of Discontinued Operations
Held for Sale Assets and liabilities are classified as held
for sale when all of the following criteria for a plan of sale have been met: (1) management, having the authority to approve the action,
commits to a plan to sell the assets; (2) the assets are available for immediate sale, in their present condition, subject only to terms
that are usual and customary for sales of such assets; (3) an active program to locate a buyer and other actions required to complete
the plan to sell the assets have been initiated; (4) the sale of the assets is probable and is expected to be completed within one year;
(5) the assets are being actively marketed for a price that is reasonable in relation to their current fair value; and (6) actions required
to complete the plan indicate that it is unlikely that significant changes to the plan will be made or the plan will be withdrawn. When
all of these criteria have been met, the assets (and liabilities) are classified as held for sale in the balance sheet. Assets classified
as held for sale are reported at the lower of their carrying value or fair value less costs to sell. Depreciation of assets ceases upon
designation as held for sale. Recent Accounting Pronouncements In August 2020, the Financial Accounting Standards
Board (FASB) issued Accounting Standards Update (ASU) 2020-06, Debt—Debt with Conversion and Other Options (Subtopic 470-20)
and Derivatives and Hedging— Contracts in Entity’s Own Equity (Subtopic 815-40). In August 2018, the FASB issued ASU 2018-13, Fair
Value Measurement (ASC 820): Disclosure Framework-Changes to the Disclosure Requirements for Fair Value Measurement In January 2017, the FASB issued ASU 2017-04,
Intangibles-Goodwill and Other (ASC 350), In February 2016, the FASB issued ASU No. 2016-02, Leas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 xml:space="preserve">5. REVENUE RECOGNITION Disaggregated Revenue
For the Years Ended
2021 2020
Types of Revenues:
Medical retail $ - $ 11,200
Medical wholesale - 700
Recreational wholesale - 769,555
Total revenues $ - $ 781,4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 [Abstract]</t>
        </is>
      </c>
    </row>
    <row r="4">
      <c r="A4" s="4" t="inlineStr">
        <is>
          <t>BUSINESS COMBINATIONS</t>
        </is>
      </c>
      <c r="B4" s="4" t="inlineStr">
        <is>
          <t>6. BUSINESS COMBINATIONS Effective June 23, 2021, the Company acquired
substantially all the assets of Cryocann for $3,500,000 million in cash and 10,000,000 shares of Company common stock, of which $1,000,000
in cash and 10,000,000 shares of Company common stock were paid at closing and a promissory note was issued for $1,252,316 payable by
Company to Cryocann on October 15, 2021, which represents the remaining Purchase Price of $2,500,000 minus the amount owed by Cryocann
under a Loan Agreement dated April 23, 2021 by and between Cryocann and the Company. The Company concluded that the Cryocann Acquisition
qualified as a business combination under ASC 805. The Company’s allocation of the purchase price was calculated as follows:
Cash $ 2,247,684
Common stock 1,804,500
Promissory Note 1,220,079
Total purchase price $ 5,272,263
Description Fair Value Weighted
Assets acquired:
Intangible assets:
In process research and development 3,209,000 Indefinite
Patent 873,263 10
Goodwill 1,190,000
Total assets acquired $ 5,272,263 The following table below represents the revenue,
net loss and loss per share effect of the acquired company, as reported in our pro forma basis as if the acquisition occurred on January
1, 2020. These pro forma results are not necessarily indicative of the results that actually would have occurred if the acquisition had
occurred on the first day of the periods presented, nor does the pro forma financial information purport to represent the results of
operations for future periods.
For the Years Ended
2021 2020
Net Sales $ 7,641,737 $ 781,455
Net loss $ (12,417,483 ) $ (12,134,840 )
Net loss per common share $ (0.08 ) $ (0.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7. DISCONTINUED OPERATIONS In June 2020, the Company’s board of directors
adopted a plan to exit the cultivation, manufacturing of infused products and retail distribution businesses through the sale of CMI.
The Company determined that the intended sale represented a strategic shift that will have a major effect on the Company’s operations
and financial results. The accompanying consolidated balance sheets
include the following carrying amounts of assets and liabilities related to these CMI discontinued operations:
December 31, December 31,
Assets
Accounts receivable, net $ - $ 66,043
Prepaid expenses - 7,601
Inventory, net - 791,868
Property and equipment, net - 2,714,771
Goodwill - -
Intangible assets, net - 2,481,128
Security deposits - 11,522
Right of use asset, net - 794,907
Total current assets held for sale - 6,867,840
Total assets held for sale $ - $ 6,867,840
Liabilities
Accounts payable and accrued expenses - 211,463
Taxes payable - 22,645
Notes payable, related parties - 458,599
Right of use liability - 771,578
Total liabilities held for sale - 1,464,285
Net assets $ - $ 5,403,555 The consolidated statements of operations include
the following operating results related to these CMI discontinued operations:
Year Ended
2021 2020
Net sales $ 5,891,894 $ 6,860,282
Cost of goods sold, inclusive of depreciation 4,132,696 4,901,237
Gross profit 1,759,198 1,959,045
Operating expenses:
Personnel costs 428,728 402,389
Sales and marketing 816,683 908,502
General and administrative 112,934 231,376
Legal and professional fees 44,092 156,782
Amortization expense - 26,901
Total operating expenses 1,402,437 1,725,950
Gain from operations 356,761 233,095
Other income (expenses):
Interest expense (49,803 ) (153,592 )
Goodwill impairment - (4,663,514 )
Intangibles impairment - (361,218 )
Other income - -
Total other income (expenses) (49,803 ) (5,178,324 )
Loss on disposal of discontinued operations (3,021,724 ) (4,945,229 )
Net gain / (loss) from discontinued operations, before taxes (2,714,766 ) (4,945,229 )
Income taxes (10,235 ) (10,235 )
Net gain / (loss) from discontinued operations $ (2,725,001 ) $ (4,955,464 ) As discussed in Note 2, we disposed of all CMI-related
assets and extinguished any and all related obligations, resulting in a loss on disposal of discontinued operations of $3,021,7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8. PROPERTY AND EQUIPMENT, NET Property and equipment, net consisted of the
following.
December 31, December 31,
Leasehold improvements $ - $ 2,770,385
Machinery and equipment 225,000 1,065,885
Furniture and fixtures - 43,331
Construction in progress - 227,995
225,000 4,107,596
Less: Accumulated depreciation - (1,392,825 )
$ 225,000 $ 2,714,771 Depreciation expense for the years ended December
31, 2021 and 2020 was $0 and $131,110, respectively. Depreciation expense was recorded in cost of goods sold and general and administrative
expense and is included in discontinued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9. GOODWILL AND INTANGIBLE ASSETS The carrying value of goodwill was $1,190,000
and $0, as of December 31, 2021 and December 31, 2020, respectively. The following tables summarize information relating
to the Company’s identifiable intangible assets as of December 31, 2021. The Company had no identifiable intangible assets as of
December 31, 2020.
Estimated Gross Accumulated Amortization Carrying
Amortized
Patent 10 years 873,263 (43,663 ) 829,600
Indefinite-lived
In-process research and development Indefinite 3,209,000 - 3,209,000
Total identifiable intangible assets $ 4,082,263 $ (43,663 ) $ 4,038,600 Amortization expense, which is included in continuing
operations, was $43,663 and $0 for the years ended December 31,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Recievable</t>
        </is>
      </c>
      <c r="B1" s="2" t="inlineStr">
        <is>
          <t>12 Months Ended</t>
        </is>
      </c>
    </row>
    <row r="2">
      <c r="B2" s="2" t="inlineStr">
        <is>
          <t>Dec. 31, 2021</t>
        </is>
      </c>
    </row>
    <row r="3">
      <c r="A3" s="3" t="inlineStr">
        <is>
          <t>Loan Receivable [Abstract]</t>
        </is>
      </c>
    </row>
    <row r="4">
      <c r="A4" s="4" t="inlineStr">
        <is>
          <t>LOAN RECIEVABLE</t>
        </is>
      </c>
      <c r="B4" s="4" t="inlineStr">
        <is>
          <t>10. LOAN RECIEVABLE As a result of new agreements entered with CMI
on December 31, 2021, as further detailed in Note 1 above, we received a $3,600,000 promissory note due to us no later than December
31, 2023. In consideration of the loan receivable, we conveyed to CMI, any and all manufacturing, grow equipment, retail-related assets
and other assets Seller owns in the state of Colorado and are currently used by CMI subsidiaries in the course of business, including
client lists and appertaining intellectual property, and no other Buyer or Parent assets, as well as all liabilities related to these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11. DEBT On July 27, 2020, the Company entered into a
subscription agreement consisting of 1) a convertible note and 2) warrants. The 1) convertible note has a face value of $250,000, matures
August 1, 2022, and accrues interest at 8% per annum. The note is convertible into 2,500,000 shares of the Company’s common stock
at a conversion price of $0.10 per share. The beneficial conversion feature is accounted for in accordance with ASC 470-20 Debt with
Conversion and Other Options On August 26, 2020, the Company entered into
a $600,000 loan agreement, which accrues interest at 84% per annum. On January 25, 2021, the Company refinanced this loan at 93.6%, to
obtain additional funding. The loan was fully repaid on April 27, 2021, with a $412,560 loan balance as of December 31, 2020. On March 18, 2021, the Company entered into a
$225,000 note payable, which accrued interest at 15% per annum. The note was fully repaid on May 7, 2021. Between March 29, 2021 and July 6, 2021, the
Company entered into a series of similar subscription agreements with either domestic or non-US accredited investors, respectively (each,
a “Initial Tranche Subscription Agreement (US)” and, respectively, “Initial Tranche Subscription Agreement (non-US)”)
pursuant to which the Company issued and sold to certain accredited investors, in the initial tranche of a non-brokered private placement
(the “Private Placement”), an aggregate 3,000 units (“Units”), each Unit representing (i) one $1,000 principal
amount term note providing for an optional conversion into shares of Company common stock at a price of $0.20 per share (each the “Initial
Convertible Term Note”) and (ii) a common share warrant for the purchase of 5,000 shares of Company common stock at an exercise
price of $0.40 per share (each an “Initial Warrant”), for aggregate net proceeds of $3,000,000. The Initial Convertible Term
Notes and the Initial Warrants mature on March 31, 2022 and March 31, 2023, respectively, and accrued interest at a rate of 12% per annum
payable on a quarterly basis. Between May and July 6, 2021, the Company entered
into a series of substantially similar subscription agreements with either domestic or non-US investors (each, a “Subscription
Agreement (US)”, and, respectively, “Subscription Agreement (non-US)”) pursuant to which the Company issued and sold
to certain accredited investors, in the second tranche of the Private Placement, an aggregate 1,900 units (“Units”), each
Unit representing (i) one $1,000 principal amount term note (each a “Convertible Term Note”) providing for an optional conversion
into shares of Company common stock at a price of $0.20 per share and (ii) a common share warrant for the purchase of 5,000 shares of
Company common stock at an exercise price of $0.40 per share (each a “Warrant”), for additional aggregate net proceeds of
$1,900,000. The Convertible Term Notes and Warrants mature on September 30, 2022 and April 30, 2023, respectively, and accrued interest
at a rate of 12% per annum payable on a quarterly basis. During the year ended December 31, 2021, we recorded
a $1,444,542 debt discount associated on the $4,900,000 of convertible notes, comprised of additional paid in capital for the fair value
of warrants and a beneficial conversion feature of $928,779 and $515,763, respectively. All notes were converted during the year ended
December 31, 2021, and the entire debt discount was amortized into interest expense during the year. On August 20, 2021, the Company entered into
a $300,000 loan agreement, which accrues interest at 91.23% per annum. Payment is due on a weekly basis up to the maturity date of May
27, 2021. The loan was fully repaid on October 19,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12. RELATED PARTY TRANSACTIONS In conjunction with the CMI Transaction, the
Company assumed a note payable in which the note holder, John Knapp (“Knapp”) is a significant shareholder in the Company.
In the second quarter of 2021, the Company issued 2,500,000 shares to pay off the balance of the note. Effective February 25, 2020, Knapp
resigned as a director of Cryomass Technologies, at which time 200,000 Restricted Stock Units were deemed to have vested and were converted
into 200,000 common shares. Refer to Note 2 for additional details on the relationship of CMI as a VIE. The outstanding balance of the
notes payable, related party was $0 and $458,599 as of December 31, 2021 and December 31, 2020, respectively. In conjunction with the Cryocann Acquisition,
the Company received a promissory note from Matt Armstrong, an employee of the Company, for $281,771. This note receivable was issued
as part of an employment agreement with Matt Armstrong, effective June 22, 2021, and was offset against his signing bonus on October
15, 2021. There was no interest associated with the note. On August 19, 2021, the Company entered into
a loan agreement of $237,590 with its Chief Executive Officer, Christian Noel. The note accrues interest at 14% per annum and was repaid
on October 22, 2021. On November 15, 2021, issued 250,000 common shares
and warrants, respectively, to Christian Noel in exchange for $5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5772839</v>
      </c>
      <c r="C3" s="5" t="n">
        <v>329839</v>
      </c>
    </row>
    <row r="4">
      <c r="A4" s="4" t="inlineStr">
        <is>
          <t>Accounts receivable, net</t>
        </is>
      </c>
      <c r="B4" s="4" t="inlineStr">
        <is>
          <t xml:space="preserve"> </t>
        </is>
      </c>
      <c r="C4" s="6" t="n">
        <v>540000</v>
      </c>
    </row>
    <row r="5">
      <c r="A5" s="4" t="inlineStr">
        <is>
          <t>Prepaid expenses</t>
        </is>
      </c>
      <c r="B5" s="6" t="n">
        <v>757383</v>
      </c>
      <c r="C5" s="6" t="n">
        <v>60475</v>
      </c>
    </row>
    <row r="6">
      <c r="A6" s="4" t="inlineStr">
        <is>
          <t>Assets held for sale, current</t>
        </is>
      </c>
      <c r="B6" s="4" t="inlineStr">
        <is>
          <t xml:space="preserve"> </t>
        </is>
      </c>
      <c r="C6" s="6" t="n">
        <v>6867840</v>
      </c>
    </row>
    <row r="7">
      <c r="A7" s="4" t="inlineStr">
        <is>
          <t>Total current assets</t>
        </is>
      </c>
      <c r="B7" s="6" t="n">
        <v>6530222</v>
      </c>
      <c r="C7" s="6" t="n">
        <v>7798154</v>
      </c>
    </row>
    <row r="8">
      <c r="A8" s="4" t="inlineStr">
        <is>
          <t>Loan receivable</t>
        </is>
      </c>
      <c r="B8" s="6" t="n">
        <v>3600000</v>
      </c>
      <c r="C8" s="4" t="inlineStr">
        <is>
          <t xml:space="preserve"> </t>
        </is>
      </c>
    </row>
    <row r="9">
      <c r="A9" s="4" t="inlineStr">
        <is>
          <t>Property and equipment, net</t>
        </is>
      </c>
      <c r="B9" s="6" t="n">
        <v>225000</v>
      </c>
      <c r="C9" s="4" t="inlineStr">
        <is>
          <t xml:space="preserve"> </t>
        </is>
      </c>
    </row>
    <row r="10">
      <c r="A10" s="4" t="inlineStr">
        <is>
          <t>Goodwill</t>
        </is>
      </c>
      <c r="B10" s="6" t="n">
        <v>1190000</v>
      </c>
      <c r="C10" s="4" t="inlineStr">
        <is>
          <t xml:space="preserve"> </t>
        </is>
      </c>
    </row>
    <row r="11">
      <c r="A11" s="4" t="inlineStr">
        <is>
          <t>Intangible assets, net</t>
        </is>
      </c>
      <c r="B11" s="6" t="n">
        <v>4038600</v>
      </c>
      <c r="C11" s="4" t="inlineStr">
        <is>
          <t xml:space="preserve"> </t>
        </is>
      </c>
    </row>
    <row r="12">
      <c r="A12" s="4" t="inlineStr">
        <is>
          <t>Total assets</t>
        </is>
      </c>
      <c r="B12" s="6" t="n">
        <v>15583822</v>
      </c>
      <c r="C12" s="6" t="n">
        <v>7798154</v>
      </c>
    </row>
    <row r="13">
      <c r="A13" s="3" t="inlineStr">
        <is>
          <t>Current liabilities:</t>
        </is>
      </c>
    </row>
    <row r="14">
      <c r="A14" s="4" t="inlineStr">
        <is>
          <t>Accounts payable and accrued expenses</t>
        </is>
      </c>
      <c r="B14" s="6" t="n">
        <v>1881648</v>
      </c>
      <c r="C14" s="6" t="n">
        <v>2248235</v>
      </c>
    </row>
    <row r="15">
      <c r="A15" s="4" t="inlineStr">
        <is>
          <t>Loans payable</t>
        </is>
      </c>
      <c r="B15" s="4" t="inlineStr">
        <is>
          <t xml:space="preserve"> </t>
        </is>
      </c>
      <c r="C15" s="6" t="n">
        <v>412560</v>
      </c>
    </row>
    <row r="16">
      <c r="A16" s="4" t="inlineStr">
        <is>
          <t>Taxes payable</t>
        </is>
      </c>
      <c r="B16" s="6" t="n">
        <v>771</v>
      </c>
      <c r="C16" s="6" t="n">
        <v>771</v>
      </c>
    </row>
    <row r="17">
      <c r="A17" s="4" t="inlineStr">
        <is>
          <t>Liabilities held for sale, current</t>
        </is>
      </c>
      <c r="B17" s="4" t="inlineStr">
        <is>
          <t xml:space="preserve"> </t>
        </is>
      </c>
      <c r="C17" s="6" t="n">
        <v>1464285</v>
      </c>
    </row>
    <row r="18">
      <c r="A18" s="4" t="inlineStr">
        <is>
          <t>Total current liabilities</t>
        </is>
      </c>
      <c r="B18" s="6" t="n">
        <v>1882419</v>
      </c>
      <c r="C18" s="6" t="n">
        <v>4125851</v>
      </c>
    </row>
    <row r="19">
      <c r="A19" s="4" t="inlineStr">
        <is>
          <t>Notes payable</t>
        </is>
      </c>
      <c r="B19" s="6" t="n">
        <v>177083</v>
      </c>
      <c r="C19" s="6" t="n">
        <v>52083</v>
      </c>
    </row>
    <row r="20">
      <c r="A20" s="4" t="inlineStr">
        <is>
          <t>Deferred tax liability</t>
        </is>
      </c>
      <c r="B20" s="4" t="inlineStr">
        <is>
          <t xml:space="preserve"> </t>
        </is>
      </c>
      <c r="C20" s="6" t="n">
        <v>14926</v>
      </c>
    </row>
    <row r="21">
      <c r="A21" s="4" t="inlineStr">
        <is>
          <t>Total liabilities</t>
        </is>
      </c>
      <c r="B21" s="6" t="n">
        <v>2059502</v>
      </c>
      <c r="C21" s="6" t="n">
        <v>4192860</v>
      </c>
    </row>
    <row r="22">
      <c r="A22" s="4" t="inlineStr">
        <is>
          <t>Commitments and contingencies (Note 15)</t>
        </is>
      </c>
      <c r="B22" s="4" t="inlineStr">
        <is>
          <t xml:space="preserve"> </t>
        </is>
      </c>
      <c r="C22" s="4" t="inlineStr">
        <is>
          <t xml:space="preserve"> </t>
        </is>
      </c>
    </row>
    <row r="23">
      <c r="A23" s="3" t="inlineStr">
        <is>
          <t>Shareholders’ equity:</t>
        </is>
      </c>
    </row>
    <row r="24">
      <c r="A24" s="4" t="inlineStr">
        <is>
          <t>Preferred stock, $0.001 par value, 100,000 shares authorized, no shares issued and outstanding respectively</t>
        </is>
      </c>
      <c r="B24" s="4" t="inlineStr">
        <is>
          <t xml:space="preserve"> </t>
        </is>
      </c>
      <c r="C24" s="4" t="inlineStr">
        <is>
          <t xml:space="preserve"> </t>
        </is>
      </c>
    </row>
    <row r="25">
      <c r="A25" s="4" t="inlineStr">
        <is>
          <t>Common stock, $0.001 par value, 500,000,000 shares authorized, 196,949,801 and 97,005,817 shares issued and outstanding at December 31, 2021 and 2020, respectively</t>
        </is>
      </c>
      <c r="B25" s="6" t="n">
        <v>196950</v>
      </c>
      <c r="C25" s="6" t="n">
        <v>97006</v>
      </c>
    </row>
    <row r="26">
      <c r="A26" s="4" t="inlineStr">
        <is>
          <t>Additional paid-in capital</t>
        </is>
      </c>
      <c r="B26" s="6" t="n">
        <v>41916207</v>
      </c>
      <c r="C26" s="6" t="n">
        <v>19138947</v>
      </c>
    </row>
    <row r="27">
      <c r="A27" s="4" t="inlineStr">
        <is>
          <t>Common stock to be issued</t>
        </is>
      </c>
      <c r="B27" s="4" t="inlineStr">
        <is>
          <t xml:space="preserve"> </t>
        </is>
      </c>
      <c r="C27" s="6" t="n">
        <v>98535</v>
      </c>
    </row>
    <row r="28">
      <c r="A28" s="4" t="inlineStr">
        <is>
          <t>Accumulated deficit</t>
        </is>
      </c>
      <c r="B28" s="6" t="n">
        <v>-28588837</v>
      </c>
      <c r="C28" s="6" t="n">
        <v>-15729194</v>
      </c>
    </row>
    <row r="29">
      <c r="A29" s="4" t="inlineStr">
        <is>
          <t>Total shareholders’ equity</t>
        </is>
      </c>
      <c r="B29" s="6" t="n">
        <v>13524320</v>
      </c>
      <c r="C29" s="6" t="n">
        <v>3605294</v>
      </c>
    </row>
    <row r="30">
      <c r="A30" s="4" t="inlineStr">
        <is>
          <t>Total liabilities and shareholders’ equity</t>
        </is>
      </c>
      <c r="B30" s="5" t="n">
        <v>15583822</v>
      </c>
      <c r="C30" s="5" t="n">
        <v>77981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1</t>
        </is>
      </c>
    </row>
    <row r="3">
      <c r="A3" s="3" t="inlineStr">
        <is>
          <t>Stockholders' Equity Note [Abstract]</t>
        </is>
      </c>
    </row>
    <row r="4">
      <c r="A4" s="4" t="inlineStr">
        <is>
          <t>SHAREHOLDERS’ EQUITY</t>
        </is>
      </c>
      <c r="B4" s="4" t="inlineStr">
        <is>
          <t>13. SHAREHOLDERS’ EQUITY From June to August 2019, the Company completed
a private placement for the sale of its common stock. The Company issued 14,325,005 shares of common stock for gross proceeds of $7,162,503,
or $0.50 per share, minus equity issuance costs of $72,096. In July 2019, the Company issued 13,553,233 shares
of common stock in connection with the CMI Transaction (refer to Note 6). During the year ended December 31, 2019, the
Company issued 790,000 shares of common stock pursuant to advisory agreements. The fair value of $395,000 was included in legal and professional
fees in the consolidated statements of operations. In February 2020, the Company issued 400,000
shares of common stock pursuant to accelerated vesting of RSU’s upon the resignation of a former executive. In February 2020, the Company issued 200,000
shares of common stock pursuant to accelerated vesting of RSU’s upon the resignation of a former board member. In March 2020, the Company issued 1,175,549 shares
of common stock to a former executive per a separation agreement. In June 2020, four shareholders submitted 15,050,000
shares of common stock for cancellation pursuant to prior agreements among certain shareholders. Accordingly, the Company cancelled 15,050,000
shares of common stock. In July 2020, the Company issued 10,000 shares
of common stock to a former employee per a separation agreement. In July 2020, one shareholder submitted 300,000
shares of common stock for cancellation pursuant to prior agreements. Accordingly, the Company cancelled 300,000 shares of common stock. In August 2020, the Company issued 60,000 shares
of common stock in order to raise capital. In August 2020, the Company issued 757,895 shares
of common stock to former board members per a separation agreement. From October to December 2020, the Company issued
3,535,665 shares of common stock in order to raise capital. From January to March 2021, the Company issued
1,491,819 shares of common stock in order to raise capital. From April to June 2021, the Company issued 10,000,000
shares of common stock related to the CryoCann transaction, 6,903,172 shares of common stock pursuant to employment agreements, 2,500,000
shares of common stock in exchange for the extinguishment of debt, and 633,125 shares of common stock in exchange for services. From July to September 2021, the Company issued
798,414 shares of common stock in order to raise capital, 633,707 shares of common stock in exchange for services, and 92,127 shares
of common stock for interest payment on a note payable. From October to December 2021, the Company issued
50,700,000 shares of common stock in order to raise capital, 1,570,501 shares of common stock in exchange for services, and 24,621,119
shares of common stock in exchange for extinguishment of debt. Restricted Stock Unit Awards The Company adopted its 2019 Omnibus Stock Incentive
Plan (the “2019 Plan”), which provides for the issuance of stock options, stock grants and RSUs to employees, directors and
consultants. The primary purpose of the 2019 Plan is to enhance the ability to attract, motivate, and retain the services of qualified
employees, officers and directors. Any RSUs granted under the 2019 Plan will be at the discretion of the Compensation Committee of the
Board of Directors. In April 2021 Board of Directors cancelled the 2019 Plan. A summary of the Company’s RSU award
activity for the year ended December 31, 2021 is as follows:
Restricted Stock Weighted
Outstanding at December 31, 2020 2,453,175 $ 0.45
Granted 6,650,000 0.15
Vested (6,903,172 ) 0.15
Forfeited - -
Outstanding at December 31, 2021 2,200,003 $ 0.45 The total fair value of RSUs vested during the
years ending December 31, 2021 and 2020 was $2,851,102 and $309,790, respectively. As of December 31, 2021 and 2020, there was $78,676
and $600,241, respectively, of unrecognized stock-based compensation cost related to non-vested RSU’s, which is expected to be
recognized over the remaining vesting period. Stock-based compensation expense relating to
RSU’s was $1,685,066 and $734,752 for the years ending December 31, 2021 and 2020, respectively. Stock-based compensation for the
year ending December 31, 2021 consisted of equity awards forfeited, granted and vested to employees, directors and consultants of the
Company in the amount of $1,272,779, $347,275, and $65,012, respectively. Stock Option Awards A summary of the Company’s stock option
activity for the year ended December 31, 2021 is as follows:
Stock Weighted Weighted Aggregate
Outstanding at December 31, 2020 3,500,000 $ 0.16 8.8 $ 581,591
Granted and vested 5,000,000 0.20 9.5 987,517
Forfeited - - - -
Outstanding at December 31, 2021 8,500,000 $ 0.18 9.2 $ 1,579,108 During the years ended December 31, 2021 and
2020, the Company issued 5,000,000 and 3,500,000, respectively, of stock options to certain employees, which vested immediately, for
a total fair value of $968,205 and $555,532, respectively. Stock-based compensation expense relating to stock options was $968,205 and
$555,532, respectively. Expenses for stock-based compensation is included
on the accompanying consolidated statements of operations in general and administrative expense. During the year ended December 31, 2021, the
Company issued warrants with the option to purchase 73,950,000 common shares at an exercise price of $0.40 per share. Of these warrants,
15,000,000 shares expire on March 31, 2023, 9,500,000 expire on April 30, 2023, 1,000,000 expire on September 17, 2023, 7,750,000 expire
on October 15, 2023, 9,510,000 expire on October 26, 2023, 190,000 expire on November 2, 2023, 27,060,000 expire on November 10, 2023,
1,940,000 expire on November 15, 2023, and 750,000 expire on November 17, 2023. The fair value of these warrants is $1,867,960,
which is reflected in additional paid in capital. During the year ended December 31, 2020, the
Company issued 2,500,000 and 4,525,898 warrant shares at an excersice price of $0.25 and $0.30, respectively, which expire on August
1, 2022 and November 22, 2022, respectively. The fair value of these warrants is $266,383,
which is reflected in additional paid in capit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4. INCOME TAXES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he tax laws and rates on the date of enactment. The Company recognizes interest and penalties
related to unrecognized tax benefits within income tax expense. The amounts in the following table are included
in net loss from discontinued operations, net of tax. The provision (benefit) for income taxes for the years ended December 31, 2021
and 2020 consists of:
2021 2020
Current (benefit) provision
Federal $ - $ -
State - -
Total Current - -
Deferred (benefit) provision
Federal $ 3,724 $ 3,724
State 6,511 6,511
Total Deferred $ 10,235 $ 10,235
Total Provision $ 10,235 $ 10,235 The statutory federal income tax rate (21 percent)
for the years ended December 31, 2021 and 2020 is reconciled to the effective income tax rate as follows:
2021 2020
Tax Percentage Tax Percentage
Income Taxes At Statutory Federal Income Tax Rate $ (2,202,256 ) 21.00 % $ (2,517,221 ) 21.00 %
State Taxes, Net Of Federal Income Tax Benefit 6,511 (0.06 ) 6,511 (0.05 )
Meals &amp; Entertainment - 0.00 261 0.00 )
Penalties and Fines - 0.00 - 0.00
Return to Provision Adjustment - Permanent Items - 0.00 - 0.00
Deferred Only Adjustment - 0.00 (228,539 ) 1.91
Change in Valuation Allowance 1,838,803 (17.53 ) 200,791 (1.68 )
Section 280E Expense Disallowance 367,177 (3.50 ) 2,548,431 (21.26 )
Other - 0.00 - 0.00
Effective tax $ 10,235 (0.10 )% $ 10,235 (0.09 )% Deferred tax assets and liabilities by type at
December 31, 2021 and 2020 are as follows:
Deferred Tax Assets (Liabilities): 2021 2020
Stock Compensation $ (7,335 ) $ 62,606
Stock Compensation - Options 259,057 -
Accrued Salary 44,384 -
Trademark/Trade Name (8,033 ) (4,765 )
Developed Manufacturing Process - Extraction (53,747 ) (31,884 )
Customer Relationships 1,947 1,158
Patent 3,589 -
In-Process Research &amp; Development - CryoCann (26,376 ) -
Goodwill - CMI 179,892 168,688
In-Process Research &amp; Development - CMI 98,135 105,985
Goodwill - CryoCann 3,490 -
NOL - Federal Pre-2018 43,367 43,367
NOL - Federal Post-2017 2,097,542 377,529
NOL - State 608,703 294,183
Deferred Tax Assets (Liabilities) $ 3,244,615 $ 1,016,867
Valuation Allowance (3,269,776 ) (1,031,792 )
Net Deferred Tax Assets (Liabilities) $ (25,160 ) $ (14,926 ) At December 31, 2021 and 2020, the Company
had federal net operating loss carry-forwards of approximately $10,194,806 and $2,004,266 that may be offset against future taxable income
from the years 2022 through 2041. State net operating losses were approximately $16,641,692 and $8,042,840 at December 31, 2021 and 2020.
However, as a result of the 2017 Tax Cuts and Jobs Act (“TCJA”) and the 2020 Coronavirus Aid, Relief, and Economic Security
Act (“CARES Act”), any federal net operating losses generated in years beginning after December 31, 2017 and before January
1, 2022 can be carried forward indefinitely to offset taxable income in future periods. The amount of NOLs with no expiration totalled
$9,988,297 as of December 31, 2021. The deferred tax assets before valuation allowance for the net operating losses were $2,749,613 and
$715,079 as of December 31, 2021 and 2020. Should a change in ownership occur, the NOLs would be subject to the limitations set forth
under IRC Section 382. Management assesses the available positive and
negative evidence to estimate whether sufficient future taxable income will be generated to permit use of the existing deferred tax assets.
On the basis of this evaluation, as of December 31, 2021, the Company has recorded a full valuation allowance against its net deferred
tax assets. The valuation allowance is estimated to be approximately $3,269,776 and $1,031,792 for the years ended December 31, 2021
and 2020, respectively. However, because deferred tax liabilities related to indefinite lived intangibles cannot be used as a source
of income to recognize deferred tax assets with definite lives, the recorded valuation allowance exceeded the net deferred assets resulting
in an overall net deferred tax liability, as reflected in the table above. The Company has adopted the provisions of ASC
740 which prescribe the procedures for recognition and measurement of tax positions taken or expected to be taken in income tax returns.
As of December 31, 2021, the Company does not have an accrual relating to uncertain tax positions. It is not anticipated that unrecognized
tax benefits would significantly increase or decrease within 12 months of the reporting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12 Months Ended</t>
        </is>
      </c>
    </row>
    <row r="2">
      <c r="B2" s="2" t="inlineStr">
        <is>
          <t>Dec. 31, 2021</t>
        </is>
      </c>
    </row>
    <row r="3">
      <c r="A3" s="3" t="inlineStr">
        <is>
          <t>Commitments and Contingencies Disclosure [Abstract]</t>
        </is>
      </c>
    </row>
    <row r="4">
      <c r="A4" s="4" t="inlineStr">
        <is>
          <t>COMMITMENTS &amp; CONTINGENCIES</t>
        </is>
      </c>
      <c r="B4" s="4" t="inlineStr">
        <is>
          <t>15. COMMITMENTS &amp; CONTINGENCIES Occasionally, the Company may be involved in
claims and legal proceedings arising from the ordinary course of its business. The Company records a provision for a liability when it
believes that it is both probable that a liability has been incurred, and the amount can be reasonably estimated. If these estimates
and assumptions change or prove to be incorrect, it could have a material impact on the Company’s consolidated financial statements.
Contingencies are inherently unpredictable, and the assessments of the value can involve a series of complex judgments about future events
and can rely heavily on estimates and assumptions. Lease Commitments The Company accounts for lease transactions in
accordance with Topic 842, Leases There are no other leases that meet the reporting
standards of ASU Topic 842 as the Company does not have any other leases with a term exceeding twelve months. Other lease payments not
accounted for under ASU Topic 842 total $59,051 and $73,777 for the years ended December 31, 2021 and 2020, respectively. An ROU asset of $1,411,461 was recognized upon
the CMI Transaction. The present value of the liabilities decreased by $519,671 and $472,154 for the years ended December 31, 2021 and
2020, respectively. This balance is included in the operating section of the statement of cash flows for the years ended December 31,
2021 and 2020. Operating lease cost was approximately $664,686 and $627,132 for the years ended December 31, 2021 and 2020, respectively. The right of use assets and lease liabilities
assumed from the CMI transaction were disposed of as part of the disposal of our discontinued operations, which is described in further
detail above. The Company does not have any leases that have
not yet commenced which are significant. Legal Proceedings We know of no material, existing or pending legal
proceedings against us, nor are we involved as a plaintiff in any material proceeding or pending litigation. There are no proceedings
in which any of our directors, officers or affiliates, or any registered or beneficial shareholder, is an adverse party or has a material
interest adverse to our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6. SUBSEQUENT EVENTS On January 10, 2022, the Company’s shareholders
approved a new stock incentive plan (the “2022 Stock Incentive Plan”). The purpose of the 2022 Stock Incentive Plan is to
advance the interests of the Company and its stockholders by enabling the Company and its subsidiaries to attract and retain qualified
individuals to perform services, to provide incentive compensation for such individuals in a form that is linked to the growth and profitability
of the Company and increases in stockholder value, and to provide opportunities for equity participation that align the interests of
recipients with those of its stockholders. Also on January 10, 2022, the Company’s
shareholders approved an amendment to the Company’s Articles of Incorporation to effect a reverse stock split of the issued and
outstanding shares of our Common Stock, par value $0.001 per share, such split to combine a whole number of outstanding shares of our
Common Stock in a range of not less than three (3) shares and not more than ten (10) shares, into one share of Common Stock at any time
prior to March 31, 2022. On January 12, 2022, the Company issued 735,529
shares of common stock to its three executive officers and 371,058 shares of common stock to two directors at a stock price of $0.27. On January 17, 2022, Mr. Simon Langelier was
elected to the Company’s Board of Directors. Mr. Langelier holds a Bachelor of Science degree (Honors) in Management Sciences (Operational
Research) from the University of Lancaster, United Kingdom. During his thirty-year career with Philip Morris International, until 2011,
Mr. Langelier served in several senior positions, including President Eastern Europe, Middle East &amp; Africa, President Eastern Asia
and President of Next Generation Products &amp; Adjacent Businesses. He was also Managing Director in numerous countries in Europe and
Columbia. He is currently a director of Imperial Brands PLC. Mr. Langelier is also an Honorary Professorial Fellow at the University
of Lancaster in the United Kingdom and a member of the Dean’s Council of that university’s Management School. Subsequent to year end, the Company has disbursed
$620,000 in loans to CMI.</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Principles of Consolidation</t>
        </is>
      </c>
      <c r="B4" s="4" t="inlineStr">
        <is>
          <t xml:space="preserve">Principles of Consolidation The accompanying consolidated financial statements
have been prepared in accordance with GAAP. The consolidated financial statements include the accounts of the Cryomass Technologies Inc,
Cryomass LLC, and CMI, a VIE for which the Company was deemed to be the primary beneficiary. All significant intercompany balances and
transactions have been eliminated in consolidation. The Company operates as one segment from its corporate headquarters in Colorado. Effective December 31, 2021, the Company entered
into an asset purchase agreement involving its VIE with Critical Mass Industries, Inc. and John Knapp, the sole shareholder of Critical
Mass Industries, Inc., to divest its discontinued operations in cannabis cultivation, where the buyer assumes all assets and liabilities
from the Company. Therefore, with regards to both criteria discussed above, the Company no longer has the power to direct activities,
absorb losses, or receive benefits from the VIE and as such will no longer consolidate with CMI. </t>
        </is>
      </c>
    </row>
    <row r="5">
      <c r="A5" s="4" t="inlineStr">
        <is>
          <t>Use of Estimates</t>
        </is>
      </c>
      <c r="B5" s="4" t="inlineStr">
        <is>
          <t xml:space="preserve">Use of Estimates The preparation of the Company’s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 Significant estimates and assumptions reflected in these financial statements include, but are
not limited to determining the fair value of the assets acquired and liabilities assumed in acquisition, determining the fair value and
potential impairment of inventory, determining the useful lives and potential impairment of long-lived assets and potential impairment
of goodwill.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t>
        </is>
      </c>
    </row>
    <row r="6">
      <c r="A6" s="4" t="inlineStr">
        <is>
          <t>Reclassifications</t>
        </is>
      </c>
      <c r="B6" s="4" t="inlineStr">
        <is>
          <t xml:space="preserve">Reclassifications Certain items in the consolidated financial statements
were reclassified from prior periods for presentation purposes. </t>
        </is>
      </c>
    </row>
    <row r="7">
      <c r="A7" s="4" t="inlineStr">
        <is>
          <t>Cash and Cash Equivalents</t>
        </is>
      </c>
      <c r="B7" s="4" t="inlineStr">
        <is>
          <t xml:space="preserve">Cash and Cash Equivalents The Company considers all highly liquid instruments
with maturities of three months or less at the time of issuance to be cash equivalents. </t>
        </is>
      </c>
    </row>
    <row r="8">
      <c r="A8" s="4" t="inlineStr">
        <is>
          <t>Concentrations of Credit Risk</t>
        </is>
      </c>
      <c r="B8" s="4" t="inlineStr">
        <is>
          <t xml:space="preserve">Concentrations of Credit Risk Financial instruments that potentially subject
the Company to concentrations of credit risk consist principally of cash. Periodically, the Company maintains deposits in accredited
financial institutions in excess of federally insured limits. The Company deposits its cash in financial institutions that it believes
have high credit quality and has not experienced any losses on such accounts. Additionally, the company entered into a $3,600,000 loan
receivable in conjunction with the disposal of discontinued operations, which is backed by the assets of the discontinued operations,
should the borrower default. Aside from these items, the Company does not believe it is exposed to any unusual credit risk. </t>
        </is>
      </c>
    </row>
    <row r="9">
      <c r="A9" s="4" t="inlineStr">
        <is>
          <t>Purchase Accounting for Acquisitions</t>
        </is>
      </c>
      <c r="B9" s="4" t="inlineStr">
        <is>
          <t xml:space="preserve">Purchase Accounting for Acquisitions We apply the acquisition method of accounting
for a business combination. In general, this methodology requires us to record assets acquired and liabilities assumed at their respective
fair values at the date of acquisition. Any amount of the purchase price paid that is in excess of the estimated fair value of the net
assets acquired is recorded as goodwill. For certain acquisitions, we also record a liability for contingent consideration based on estimated
future business performance. We monitor our assumptions surrounding these estimated future cash flows and, if there is a significant
change, would record an adjustment to the contingent consideration liability and a corresponding adjustment to either income or expense.
We determine fair value using widely accepted valuation techniques, primarily discounted cash flow and market multiple analyses. These
types of analyses require us to make assumptions and estimates regarding industry and economic factors, the profitability of future business
strategies, discount rates and cash flow. If actual results are not consistent with our
assumptions and estimates, or our assumptions and estimates change due to new information, we may be exposed to an impairment charge
in the future. If the contingent consideration paid for any of our acquisitions differs from the amount initially recorded, we would
record either income or expense associated with the change in liability. </t>
        </is>
      </c>
    </row>
    <row r="10">
      <c r="A10" s="4" t="inlineStr">
        <is>
          <t>Variable Interest Entities</t>
        </is>
      </c>
      <c r="B10" s="4" t="inlineStr">
        <is>
          <t xml:space="preserve">Variable Interest Entities The Company accounts for variable interest entities
in accordance with FASB ASC Topic 810, Consolidation </t>
        </is>
      </c>
    </row>
    <row r="11">
      <c r="A11" s="4" t="inlineStr">
        <is>
          <t>Accounts Receivable, net</t>
        </is>
      </c>
      <c r="B11" s="4" t="inlineStr">
        <is>
          <t xml:space="preserve">Accounts Receivable, net Accounts receivable, net is comprised of balances
due from customers and are recorded at the invoiced amount. Past due balances are determined based on the contractual terms of the arrangements.
Accounts receivable are accrued against when management determines, after considering economic and business conditions and all means
of collection efforts have been exhausted and the potential for recovery is considered remote, that the collection of receivables is
doubtful. Accounts receivable amounts, net of allowance for doubtful accounts, were $0 and $606,043 as of December 31, 2021 and 2020,
respectively. This includes $0 and $66,043, respectively, related to the VIE. Uncollectible accounts previously recorded as receivables
are recognized as bad debt expense, with a corresponding decrease to accounts receivable. Bad debt expense was $541,099 and $188,548
for the years ended December 31, 2021 and 2020, respectively. This amount includes $1,099 and $4,548, respectively, related to the VIE,
which is classified as discontinued operations. </t>
        </is>
      </c>
    </row>
    <row r="12">
      <c r="A12" s="4" t="inlineStr">
        <is>
          <t>Inventory, net</t>
        </is>
      </c>
      <c r="B12" s="4" t="inlineStr">
        <is>
          <t xml:space="preserve">Inventory, net Inventory, net is comprised of work-in-process
and finished goods consisting of cannabis and cannabidiol products. Cost includes expenditures directly related to the manufacturing
process as well as suitable portions of related production overheads, based on normal operating capacity. Inventory, net is stated at
the lower of cost or net realizable value. The Company compares the cost of inventory with market value and writes down inventories to
net realizable value, if lower. In evaluating whether inventories are stated at lower of cost or net realizable value, management considers
such factors as inventories on hand, physical deterioration, obsolescence, changes in price levels, estimated time to sell such inventories
and current market conditions. Due to changing market conditions, management conducted a thorough review of its inventory. As a result,
a provision for inventory losses of $0 and $400,787 was charged against cost of goods sold during the years ended December 31, 2021 and
2020, respectively, due to a write down of inventory to its net realizable value. This was based on the Company’s best estimates
of product sales prices and customer demand patterns. It is at least reasonably possible that the estimates used by the Company to determine
its provision for inventory losses will be materially different from the actual amounts or results. These differences could result in
materially higher than expected inventory provisions, which could have a materially adverse effect on the Company’s results of
operations and financial conditions in the near term. </t>
        </is>
      </c>
    </row>
    <row r="13">
      <c r="A13" s="4" t="inlineStr">
        <is>
          <t>Revenue Recognition</t>
        </is>
      </c>
      <c r="B13" s="4" t="inlineStr">
        <is>
          <t xml:space="preserve">Revenue Recognition Under FASB Topic 606, Revenue from Contacts
with Customers </t>
        </is>
      </c>
    </row>
    <row r="14">
      <c r="A14" s="4" t="inlineStr">
        <is>
          <t>Discontinued Operations</t>
        </is>
      </c>
      <c r="B14" s="4" t="inlineStr">
        <is>
          <t xml:space="preserve">The Company’s revenue consists of sales
of cannabis and ancillary products to both retail consumers and wholesale customers. Revenue for retail customers is recognized upon
completion of the transaction in the point of sale system and satisfaction of the sale by providing the corresponding inventory at the
retail location. Revenue for wholesale customers is recognized upon acceptance of the physical goods and confirmation by acceptance of
the inventory in the regulatory marijuana enforcement tracking reporting compliance (“METRC”) system. Revenue is recognized
upon transfer of control of promised products to customers, generally as risk of loss passes, in an amount that reflects the consideration
the Company expects to receive in exchange for those products. Taxes collected from customers, which are subsequently remitted to governmental
authorities, are excluded from revenue. Retail customer loyalty liabilities are recognized
in the period in which they are incurred and will often be retired without being utilized. Shipping and handling costs are expensed as
incurred and are included in cost of sales, which were not material for the years ended December 31, 2021 and 2020. The Company operates in a highly regulated environment
in which state regulatory approval is required prior to the customer being able to purchase the product, either through the Colorado
Marijuana Enforcement Division for wholesale clients or the Colorado Department of Public Health and Environment for medical patients. </t>
        </is>
      </c>
    </row>
    <row r="15">
      <c r="A15" s="4" t="inlineStr">
        <is>
          <t>Expenses</t>
        </is>
      </c>
      <c r="B15" s="4" t="inlineStr">
        <is>
          <t xml:space="preserve">Expenses Operating Expenses Operating expenses encompass personnel costs,
sales and marketing expenses, general and administrative expenses, professional and legal fees and depreciation and amortization related
to the property and equipment and intangibles acquired through the acquisition of CMI and Cryocann. Personnel costs consist primarily
of consulting expense and administrative salaries and wages. Sales and marketing expenses consist primarily of advertising and marketing,
and salaries related to sales and marketing employees. General and administrative expenses are comprised of travel expenses, accounting
expenses, and board fees. Professional services are principally comprised of outside legal and professional fees. Discontinued Operations Cost of Goods Sold, Net of Depreciation
and Amortization Cost of goods sold primarily consisted of allocated
salaries and wages of employees directly related with the production process, allocated depreciation and amortization directly related
to the production process, cultivation supplies, rent and utilities. Other Expense, net Other expense, net consisted of interest expense,
other income and (loss) gain on foreign exchange. </t>
        </is>
      </c>
    </row>
    <row r="16">
      <c r="A16" s="4" t="inlineStr">
        <is>
          <t>Stock-Based Compensation</t>
        </is>
      </c>
      <c r="B16" s="4" t="inlineStr">
        <is>
          <t xml:space="preserve">Stock-Based Compensation The fair value of restricted stock units (“RSUs”)
granted are measured on the grant date using the closing price of the Company’s common shares on the grant date. For stock
options, the Company engages a valuation firm to calculate the grant date fair value of the options issued. The Company accounts for
forfeitures as they occur, rather than estimating expected forfeitures over the course of a vesting period. All stock-based compensation
costs are recorded in general and administrative expenses in the consolidated statements of operations. </t>
        </is>
      </c>
    </row>
    <row r="17">
      <c r="A17" s="4" t="inlineStr">
        <is>
          <t>Property and Equipment, net</t>
        </is>
      </c>
      <c r="B17" s="4" t="inlineStr">
        <is>
          <t xml:space="preserve">Property and Equipment, net Purchase of property and equipment are recorded
at cost. Improvements and replacements of property and equipment are capitalized. Maintenance and repairs that do not improve or extend
the lives of property and equipment are charged to expense as incurred. When assets are sold or retired, their cost and related accumulated
depreciation are removed from the accounts and any gain or loss is reported in the consolidated statements of operations. Depreciation
and amortization expense is recognized using the straight-line method over the estimated useful life of each asset, as follows: </t>
        </is>
      </c>
    </row>
    <row r="18">
      <c r="A18" s="4" t="inlineStr">
        <is>
          <t>Goodwill and Intangible Assets</t>
        </is>
      </c>
      <c r="B18" s="4" t="inlineStr">
        <is>
          <t xml:space="preserve">Goodwill and Intangible Assets Goodwill represents the excess of the purchase
price of an acquired entity over the fair value of identifiable tangible and intangible assets acquired and liabilities assumed in a
business combination. Indefinite-lived intangible assets established
in connection with business combinations consists of in process research and development. Intangible assets with indefinite lives are
recorded at their estimated fair value at the date of acquisition. Once in process research and development is placed in service, it
will be amortized over the estimated useful life. Intangible assets with finite lives are recorded
at their estimated fair value at the date of acquisition and are amortized over their estimated useful lives using the straight-line
method. Amortization of assets ceases upon designation as held for sale. The estimated useful lives of intangible assets are detailed
in the table below: </t>
        </is>
      </c>
    </row>
    <row r="19">
      <c r="A19" s="4" t="inlineStr">
        <is>
          <t>Impairment of Goodwill and Intangible Assets</t>
        </is>
      </c>
      <c r="B19" s="4" t="inlineStr">
        <is>
          <t xml:space="preserve">Impairment of Goodwill and Intangible Assets Goodwill Goodwill is not amortized, but instead is tested
annually at December 31 for impairment and upon the occurrence of certain events or substantive changes in circumstances. We account for the impairment of goodwill under
the provisions of Financial Accounting Standards Board (FASB) Accounting Standard Update 2017-04 (“ASU 2017-04”), “ Intangibles
– Goodwill and Other (Topic 350): Simplifying the Test for Goodwill Impairment Intangibles – Goodwill and Other – Goodwill The Company performs impairment testing for goodwill
by performing the following steps: 1) evaluate the relevant events or circumstances to determine whether it is more likely than not that
the fair value of a reporting unit is less than its carrying amount, 2) if yes to step 1, calculate the fair value of the reporting unit
and compare it with its carrying amount, including goodwill, 3) recognize impairment, limited to the total amount of goodwill allocated
to that reporting unit, equal to the excess of the carrying value of a reporting unit over its fair value. During the year ended December 31, 2020, the
Company concluded that goodwill resulting from the CMI transaction was impaired, resulting in a $4,663,514 impairment charge included
in net loss from discontinued operations. In accordance with ASC 350, as of December 31,
2021, management concluded that the goodwill resulting from the Cryocann acquisition was not impaired. </t>
        </is>
      </c>
    </row>
    <row r="20">
      <c r="A20" s="4" t="inlineStr">
        <is>
          <t>Indefinite-Lived Intangible Assets and Intangible Assets Subject to Amortization</t>
        </is>
      </c>
      <c r="B20" s="4" t="inlineStr">
        <is>
          <t xml:space="preserve">Indefinite-Lived Intangible Assets and
Intangible Assets Subject to Amortization Indefinite-lived intangible assets and intangible
assets subject to amortization are not amortized, but instead are tested annually at December 31 for impairment and upon the occurrence
of certain events or substantive changes in circumstances. We account for the impairment of indefinite-lived
intangible assets under the provisions of Financial Accounting Standards Board (FASB) Accounting Standards Codification (ASC) 350-30-35,
Intangibles – Goodwill and Other – General Intangibles Other Than Goodwill We account for the impairment of intangible assets
subject to amortization under the provisions of Financial Accounting Standards Board (FASB) Accounting Standards Codification (ASC) 360-10-35,
Property, Plant, and Equipment During the year ended December 31, 2020, the
Company concluded that intangible assets resulting from the CMI transaction were impaired, resulting in an impairment charge of $316,218,
which is included in net loss from discontinued operations. As of December 31, 2021, management concluded
that identifiable intangible assets resulting from the Cryocann transaction were not impaired. </t>
        </is>
      </c>
    </row>
    <row r="21">
      <c r="A21" s="4" t="inlineStr">
        <is>
          <t>Contingencies</t>
        </is>
      </c>
      <c r="B21" s="4" t="inlineStr">
        <is>
          <t xml:space="preserve">Contingencies An initial right-of-use (“ROU”) asset
and corresponding liability of $1,411,461 was recognized upon the CMI Transaction. The Company adopted ASU Topic 842 January 1, 2019,
but had no reportable operating leases at that point in time. As of December 31, 2021, our ROU assets and liabilities associated with
CMI were no longer included on the consolidated balance sheets. </t>
        </is>
      </c>
    </row>
    <row r="22">
      <c r="A22" s="4" t="inlineStr">
        <is>
          <t>Income Taxes</t>
        </is>
      </c>
      <c r="B22" s="4" t="inlineStr">
        <is>
          <t xml:space="preserve">Income Taxes The Company uses the liability method of accounting
for income taxes as set forth in ASC 740, Income Taxes </t>
        </is>
      </c>
    </row>
    <row r="23">
      <c r="A23" s="4" t="inlineStr">
        <is>
          <t>Fair Value Measurements</t>
        </is>
      </c>
      <c r="B23" s="4" t="inlineStr">
        <is>
          <t xml:space="preserve">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he carrying values reported in the consolidated
balance sheets for cash, prepaid expenses, inventories, accounts payable, notes payable, and taxes payable approximate fair values because
of the immediate or short-term maturities of these financial instruments. There were no other assets or liabilities that require fair
value to be recalculated on a recurring basis. The fair value of beneficial conversion features
associated with convertible notes and the fair value of warrants are calculated utilizing level 2 inputs. When multiple instruments are issued in a single
transaction, the total proceeds from the transaction should be allocated among the individual freestanding instruments identified. In
this case, there were warrants issued in conjunction with convertible notes of $4.9 million and $250K and the sale of common stock through
subscription agreements for $679K and $10.3 million. The allocation occurs after identifying (1) all the freestanding instruments and
(2) the subsequent measurement basis for those instruments. The subsequent measurement basis helps inform how the proceeds should be
allocated. After the proceeds are allocated to the freestanding instruments, those instruments should be further evaluated for embedded
features that may need to be bifurcated or separated. If debt or stock is issued with detachable warrants,
the guidance in ASC 470-20-25-2 (applied by analogy to stock) requires that the proceeds be allocated to the two instruments based on
their relative fair values. This method is generally appropriate if debt or stock is issued with any other freestanding instrument that
is classified in equity (such as a detachable forward contract) or as a liability but not subject to subsequent fair value accounting. Given that the convertible notes and common stock
that were issued with warrants are both not subject to subsequent fair value accounting treatment, Management determined the relative
fair value method shall be used for allocating the proceeds of the transaction. Under the relative fair value method, the instrument
being analyzed is allocated a portion of the proceeds based on its fair value to the sum of the fair value of all the instruments covered
int the allocation. Management additionally evaluated the facts and
circumstances to determine whether the principal balance of the Notes ($4.9 million and $250K) approximated their fair value. The Notes
were issued entirely to unrelated third parties which were deemed to be arm’s length transactions. In addition, the comparable
interest rates for loans of similar companies as of the date of the Note issuances range from 10-15% given the liquidity concerns of
the Company. The term of the Notes issued range from 8-15 months, which would support the conclusion that the principal balance approximates
their fair value given the short-term maturities of each Note. Finally, the Warrants issued in connection with the Notes were included
akin to a “sweetener” in the offering as opposed to compensation for adjusting the interest rate or other key terms within
the Convertible Term Loan Agreements. As such, the Company concluded that the principal balance of the Notes approximated their fair
value. The Warrants were initially measured at fair
value and subsequent fair value measurement is not required as long as the instrument continues to be classified in equity. The proceeds
from each transaction were allocated between the Notes and Warrants as well as common stock and Warrants based on the relative fair value
method. Warrants issued in connection with cash provided
for common shares, and not convertible notes, during the fourth quarter of 2021 also followed the same fair value assessment and treatment
as noted above. </t>
        </is>
      </c>
    </row>
    <row r="24">
      <c r="A24" s="4" t="inlineStr">
        <is>
          <t>Net Loss per Share</t>
        </is>
      </c>
      <c r="B24" s="4" t="inlineStr">
        <is>
          <t xml:space="preserve">Net Loss per Share The Company follows ASC 260, Earnings
Per Share </t>
        </is>
      </c>
    </row>
    <row r="25">
      <c r="A25" s="4" t="inlineStr">
        <is>
          <t>Assets and Liabilities of Discontinued Operations Held for Sale</t>
        </is>
      </c>
      <c r="B25" s="4" t="inlineStr">
        <is>
          <t xml:space="preserve">Assets and Liabilities of Discontinued Operations
Held for Sale Assets and liabilities are classified as held
for sale when all of the following criteria for a plan of sale have been met: (1) management, having the authority to approve the action,
commits to a plan to sell the assets; (2) the assets are available for immediate sale, in their present condition, subject only to terms
that are usual and customary for sales of such assets; (3) an active program to locate a buyer and other actions required to complete
the plan to sell the assets have been initiated; (4) the sale of the assets is probable and is expected to be completed within one year;
(5) the assets are being actively marketed for a price that is reasonable in relation to their current fair value; and (6) actions required
to complete the plan indicate that it is unlikely that significant changes to the plan will be made or the plan will be withdrawn. When
all of these criteria have been met, the assets (and liabilities) are classified as held for sale in the balance sheet. Assets classified
as held for sale are reported at the lower of their carrying value or fair value less costs to sell. Depreciation of assets ceases upon
designation as held for sale. </t>
        </is>
      </c>
    </row>
    <row r="26">
      <c r="A26" s="4" t="inlineStr">
        <is>
          <t>Recent Accounting Pronouncements</t>
        </is>
      </c>
      <c r="B26" s="4" t="inlineStr">
        <is>
          <t xml:space="preserve">Recent Accounting Pronouncements In August 2020, the Financial Accounting Standards
Board (FASB) issued Accounting Standards Update (ASU) 2020-06, Debt—Debt with Conversion and Other Options (Subtopic 470-20)
and Derivatives and Hedging— Contracts in Entity’s Own Equity (Subtopic 815-40). In August 2018, the FASB issued ASU 2018-13, Fair
Value Measurement (ASC 820): Disclosure Framework-Changes to the Disclosure Requirements for Fair Value Measurement In January 2017, the FASB issued ASU 2017-04,
Intangibles-Goodwill and Other (ASC 350), In February 2016, the FASB issued ASU No. 2016-02, Leas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Tables)</t>
        </is>
      </c>
      <c r="B1" s="2" t="inlineStr">
        <is>
          <t>12 Months Ended</t>
        </is>
      </c>
    </row>
    <row r="2">
      <c r="B2" s="2" t="inlineStr">
        <is>
          <t>Dec. 31, 2021</t>
        </is>
      </c>
    </row>
    <row r="3">
      <c r="A3" s="3" t="inlineStr">
        <is>
          <t>Variable Interest Entity, Primary Beneficiary, Does Not Hold Majority Voting Interest, Disclosures [Abstract]</t>
        </is>
      </c>
    </row>
    <row r="4">
      <c r="A4" s="4" t="inlineStr">
        <is>
          <t>Schedule of CMI assets and liabilities</t>
        </is>
      </c>
      <c r="B4" s="4" t="inlineStr">
        <is>
          <t xml:space="preserve">CMI Assets &amp; Liabilities
As of December 31,
Description 2021 2020
Current assets
Cash and cash equivalents $ - $ 196,445
Accounts receivable, net - 66,043
Inventory, net - 791,868
Total current assets - 1,054,356
Total assets $ - $ 1,054,356
Current liabilities
Accounts payable and accrued expenses $ - $ 211,463
Total current liabilities - 211,463
Total liabilities - 211,463
Net assets $ - $ 842,893 </t>
        </is>
      </c>
    </row>
    <row r="5">
      <c r="A5" s="4" t="inlineStr">
        <is>
          <t>Schedule of CMI statement of operations</t>
        </is>
      </c>
      <c r="B5" s="4" t="inlineStr">
        <is>
          <t xml:space="preserve">CMI Statement of Operations
For the Years Ended
Description 2021 2020
Net sales $ 5,891,894 $ 6,860,282
Cost of goods sold, inclusive of depreciation 4,132,696 4,901,237
Gross profit $ 1,759,198 $ 1,959,045
Operating expenses
Personnel costs 428,728 402,389
Sales and marketing 816,683 908,502
General and administrative 112,934 231,376
Legal and professional fees 44,092 156,782
Amortization expense - 26,901
Total operating expenses 1,402,437 1,725,950
Gain from operations $ 356,761 $ 233,095
Other income / (expense)
Interest expense (49,803 ) (153,592 )
Goodwill impairment - (4,663,514 )
Intangibles impairment - (361,218
Other income - -
Total other income / (expense) (49,803 ) (5,178,324 )
Loss on disposal of discontinued operations (3,021,724 ) -
Net income / (loss), before taxes (2,714,766 ) (4,945,229 )
Income taxes (10,235 ) (10,235 )
Net income / (loss), net of taxes $ (2,725,001 ) $ (4,955,464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estimated useful life of property and equipment</t>
        </is>
      </c>
      <c r="B4" s="4" t="inlineStr">
        <is>
          <t xml:space="preserve">Estimated
Useful Life
Computer equipment 3 – 5 years
Furniture and fixtures 5 – 7 years
Machinery and equipment 5 – 8 years
Leasehold improvements Shorter of lease term or 15 years </t>
        </is>
      </c>
    </row>
    <row r="5">
      <c r="A5" s="4" t="inlineStr">
        <is>
          <t>Schedule of estimated useful lives of intangible assets</t>
        </is>
      </c>
      <c r="B5" s="4" t="inlineStr">
        <is>
          <t xml:space="preserve">Estimated
Useful
Patent 10 years
In process research and development Indefinit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Schedule of disaggregated revenue</t>
        </is>
      </c>
      <c r="B4" s="4" t="inlineStr">
        <is>
          <t xml:space="preserve">For the Years Ended
2021 2020
Types of Revenues:
Medical retail $ - $ 11,200
Medical wholesale - 700
Recreational wholesale - 769,555
Total revenues $ - $ 781,4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 [Abstract]</t>
        </is>
      </c>
    </row>
    <row r="4">
      <c r="A4" s="4" t="inlineStr">
        <is>
          <t>Schedule of purchase price</t>
        </is>
      </c>
      <c r="B4" s="4" t="inlineStr">
        <is>
          <t xml:space="preserve">Cash $ 2,247,684
Common stock 1,804,500
Promissory Note 1,220,079
Total purchase price $ 5,272,263 </t>
        </is>
      </c>
    </row>
    <row r="5">
      <c r="A5" s="4" t="inlineStr">
        <is>
          <t>Schedule of business combination</t>
        </is>
      </c>
      <c r="B5" s="4" t="inlineStr">
        <is>
          <t xml:space="preserve">Description Fair Value Weighted
Assets acquired:
Intangible assets:
In process research and development 3,209,000 Indefinite
Patent 873,263 10
Goodwill 1,190,000
Total assets acquired $ 5,272,263 </t>
        </is>
      </c>
    </row>
    <row r="6">
      <c r="A6" s="4" t="inlineStr">
        <is>
          <t>Schedule of pro forma financial information</t>
        </is>
      </c>
      <c r="B6" s="4" t="inlineStr">
        <is>
          <t>For the Years Ended
2021 2020
Net Sales $ 7,641,737 $ 781,455
Net loss $ (12,417,483 ) $ (12,134,840 )
Net loss per common share $ (0.08 ) $ (0.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nd Disposal Groups [Abstract]</t>
        </is>
      </c>
    </row>
    <row r="4">
      <c r="A4" s="4" t="inlineStr">
        <is>
          <t>Schedule of assets and liabilities related to these CMI discontinued operations</t>
        </is>
      </c>
      <c r="B4" s="4" t="inlineStr">
        <is>
          <t xml:space="preserve">December 31, December 31,
Assets
Accounts receivable, net $ - $ 66,043
Prepaid expenses - 7,601
Inventory, net - 791,868
Property and equipment, net - 2,714,771
Goodwill - -
Intangible assets, net - 2,481,128
Security deposits - 11,522
Right of use asset, net - 794,907
Total current assets held for sale - 6,867,840
Total assets held for sale $ - $ 6,867,840
Liabilities
Accounts payable and accrued expenses - 211,463
Taxes payable - 22,645
Notes payable, related parties - 458,599
Right of use liability - 771,578
Total liabilities held for sale - 1,464,285
Net assets $ - $ 5,403,555 </t>
        </is>
      </c>
    </row>
    <row r="5">
      <c r="A5" s="4" t="inlineStr">
        <is>
          <t>Schedule of discontinued operations statements of operations</t>
        </is>
      </c>
      <c r="B5" s="4" t="inlineStr">
        <is>
          <t xml:space="preserve">Year Ended
2021 2020
Net sales $ 5,891,894 $ 6,860,282
Cost of goods sold, inclusive of depreciation 4,132,696 4,901,237
Gross profit 1,759,198 1,959,045
Operating expenses:
Personnel costs 428,728 402,389
Sales and marketing 816,683 908,502
General and administrative 112,934 231,376
Legal and professional fees 44,092 156,782
Amortization expense - 26,901
Total operating expenses 1,402,437 1,725,950
Gain from operations 356,761 233,095
Other income (expenses):
Interest expense (49,803 ) (153,592 )
Goodwill impairment - (4,663,514 )
Intangibles impairment - (361,218 )
Other income - -
Total other income (expenses) (49,803 ) (5,178,324 )
Loss on disposal of discontinued operations (3,021,724 ) (4,945,229 )
Net gain / (loss) from discontinued operations, before taxes (2,714,766 ) (4,945,229 )
Income taxes (10,235 ) (10,235 )
Net gain / (loss) from discontinued operations $ (2,725,001 ) $ (4,955,464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t>
        </is>
      </c>
      <c r="B4" s="6" t="n">
        <v>100000</v>
      </c>
      <c r="C4" s="6" t="n">
        <v>1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6" t="n">
        <v>500000000</v>
      </c>
      <c r="C8" s="6" t="n">
        <v>500000000</v>
      </c>
    </row>
    <row r="9">
      <c r="A9" s="4" t="inlineStr">
        <is>
          <t>Common stock, shares issued</t>
        </is>
      </c>
      <c r="B9" s="6" t="n">
        <v>196949801</v>
      </c>
      <c r="C9" s="6" t="n">
        <v>97005817</v>
      </c>
    </row>
    <row r="10">
      <c r="A10" s="4" t="inlineStr">
        <is>
          <t>Common stock, shares outstanding</t>
        </is>
      </c>
      <c r="B10" s="6" t="n">
        <v>196949801</v>
      </c>
      <c r="C10" s="6" t="n">
        <v>970058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 net</t>
        </is>
      </c>
      <c r="B4" s="4" t="inlineStr">
        <is>
          <t xml:space="preserve">December 31, December 31,
Leasehold improvements $ - $ 2,770,385
Machinery and equipment 225,000 1,065,885
Furniture and fixtures - 43,331
Construction in progress - 227,995
225,000 4,107,596
Less: Accumulated depreciation - (1,392,825 )
$ 225,000 $ 2,714,7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identifiable intangible assets</t>
        </is>
      </c>
      <c r="B4" s="4" t="inlineStr">
        <is>
          <t xml:space="preserve">Estimated Gross Accumulated Amortization Carrying
Amortized
Patent 10 years 873,263 (43,663 ) 829,600
Indefinite-lived
In-process research and development Indefinite 3,209,000 - 3,209,000
Total identifiable intangible assets $ 4,082,263 $ (43,663 ) $ 4,038,6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hareholders' Equity (Tables)</t>
        </is>
      </c>
      <c r="B1" s="2" t="inlineStr">
        <is>
          <t>12 Months Ended</t>
        </is>
      </c>
    </row>
    <row r="2">
      <c r="B2" s="2" t="inlineStr">
        <is>
          <t>Dec. 31, 2021</t>
        </is>
      </c>
    </row>
    <row r="3">
      <c r="A3" s="3" t="inlineStr">
        <is>
          <t>Stockholders' Equity Note [Abstract]</t>
        </is>
      </c>
    </row>
    <row r="4">
      <c r="A4" s="4" t="inlineStr">
        <is>
          <t>Schedule of the company's RSU award activity</t>
        </is>
      </c>
      <c r="B4" s="4" t="inlineStr">
        <is>
          <t xml:space="preserve">Restricted Stock Weighted
Outstanding at December 31, 2020 2,453,175 $ 0.45
Granted 6,650,000 0.15
Vested (6,903,172 ) 0.15
Forfeited - -
Outstanding at December 31, 2021 2,200,003 $ 0.45 </t>
        </is>
      </c>
    </row>
    <row r="5">
      <c r="A5" s="4" t="inlineStr">
        <is>
          <t>Schedule of stock options activity</t>
        </is>
      </c>
      <c r="B5" s="4" t="inlineStr">
        <is>
          <t xml:space="preserve">Stock Weighted Weighted Aggregate
Outstanding at December 31, 2020 3,500,000 $ 0.16 8.8 $ 581,591
Granted and vested 5,000,000 0.20 9.5 987,517
Forfeited - - - -
Outstanding at December 31, 2021 8,500,000 $ 0.18 9.2 $ 1,579,1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provision (benefit) for income taxes</t>
        </is>
      </c>
      <c r="B4" s="4" t="inlineStr">
        <is>
          <t xml:space="preserve">2021 2020
Current (benefit) provision
Federal $ - $ -
State - -
Total Current - -
Deferred (benefit) provision
Federal $ 3,724 $ 3,724
State 6,511 6,511
Total Deferred $ 10,235 $ 10,235
Total Provision $ 10,235 $ 10,235 </t>
        </is>
      </c>
    </row>
    <row r="5">
      <c r="A5" s="4" t="inlineStr">
        <is>
          <t>Schedule of statutory federal income tax rate</t>
        </is>
      </c>
      <c r="B5" s="4" t="inlineStr">
        <is>
          <t xml:space="preserve">2021 2020
Tax Percentage Tax Percentage
Income Taxes At Statutory Federal Income Tax Rate $ (2,202,256 ) 21.00 % $ (2,517,221 ) 21.00 %
State Taxes, Net Of Federal Income Tax Benefit 6,511 (0.06 ) 6,511 (0.05 )
Meals &amp; Entertainment - 0.00 261 0.00 )
Penalties and Fines - 0.00 - 0.00
Return to Provision Adjustment - Permanent Items - 0.00 - 0.00
Deferred Only Adjustment - 0.00 (228,539 ) 1.91
Change in Valuation Allowance 1,838,803 (17.53 ) 200,791 (1.68 )
Section 280E Expense Disallowance 367,177 (3.50 ) 2,548,431 (21.26 )
Other - 0.00 - 0.00
Effective tax $ 10,235 (0.10 )% $ 10,235 (0.09 )% </t>
        </is>
      </c>
    </row>
    <row r="6">
      <c r="A6" s="4" t="inlineStr">
        <is>
          <t>Schedule of deferred tax assets and liabilities</t>
        </is>
      </c>
      <c r="B6" s="4" t="inlineStr">
        <is>
          <t xml:space="preserve">Deferred Tax Assets (Liabilities): 2021 2020
Stock Compensation $ (7,335 ) $ 62,606
Stock Compensation - Options 259,057 -
Accrued Salary 44,384 -
Trademark/Trade Name (8,033 ) (4,765 )
Developed Manufacturing Process - Extraction (53,747 ) (31,884 )
Customer Relationships 1,947 1,158
Patent 3,589 -
In-Process Research &amp; Development - CryoCann (26,376 ) -
Goodwill - CMI 179,892 168,688
In-Process Research &amp; Development - CMI 98,135 105,985
Goodwill - CryoCann 3,490 -
NOL - Federal Pre-2018 43,367 43,367
NOL - Federal Post-2017 2,097,542 377,529
NOL - State 608,703 294,183
Deferred Tax Assets (Liabilities) $ 3,244,615 $ 1,016,867
Valuation Allowance (3,269,776 ) (1,031,792 )
Net Deferred Tax Assets (Liabilities) $ (25,160 ) $ (14,926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2" customWidth="1" min="1" max="1"/>
    <col width="14" customWidth="1" min="2" max="2"/>
    <col width="14" customWidth="1" min="3" max="3"/>
    <col width="18" customWidth="1" min="4" max="4"/>
    <col width="80" customWidth="1" min="5" max="5"/>
    <col width="14" customWidth="1" min="6" max="6"/>
  </cols>
  <sheetData>
    <row r="1">
      <c r="A1" s="1" t="inlineStr">
        <is>
          <t>Nature of the Business (Details) - USD ($)</t>
        </is>
      </c>
      <c r="B1" s="2" t="inlineStr">
        <is>
          <t>Jul. 15, 2019</t>
        </is>
      </c>
      <c r="C1" s="2" t="inlineStr">
        <is>
          <t>Nov. 17, 2021</t>
        </is>
      </c>
      <c r="D1" s="2" t="inlineStr">
        <is>
          <t>Jun. 22, 2021</t>
        </is>
      </c>
      <c r="E1" s="2" t="inlineStr">
        <is>
          <t>Dec. 31, 2021</t>
        </is>
      </c>
      <c r="F1" s="2" t="inlineStr">
        <is>
          <t>Jul. 01, 2019</t>
        </is>
      </c>
    </row>
    <row r="2">
      <c r="A2" s="3" t="inlineStr">
        <is>
          <t>Nature of the Business (Details) [Line Items]</t>
        </is>
      </c>
    </row>
    <row r="3">
      <c r="A3" s="4" t="inlineStr">
        <is>
          <t>Membership interests acquired</t>
        </is>
      </c>
      <c r="E3" s="4" t="inlineStr">
        <is>
          <t>10.00%</t>
        </is>
      </c>
    </row>
    <row r="4">
      <c r="A4" s="4" t="inlineStr">
        <is>
          <t>Denver, CO, operates square-foot, description</t>
        </is>
      </c>
      <c r="E4" s="4" t="inlineStr">
        <is>
          <t>Good Meds, the operating unit of CMI, is based
in Denver, CO, and operates in a 60,000-square-foot cultivation and processing facility.</t>
        </is>
      </c>
    </row>
    <row r="5">
      <c r="A5" s="4" t="inlineStr">
        <is>
          <t>Aggregate purchase price</t>
        </is>
      </c>
      <c r="D5" s="5" t="n">
        <v>3500000000000</v>
      </c>
    </row>
    <row r="6">
      <c r="A6" s="4" t="inlineStr">
        <is>
          <t>Common stock shares</t>
        </is>
      </c>
      <c r="D6" s="6" t="n">
        <v>10000000</v>
      </c>
    </row>
    <row r="7">
      <c r="A7" s="4" t="inlineStr">
        <is>
          <t>Medical cannabis</t>
        </is>
      </c>
      <c r="E7" s="5" t="n">
        <v>6000000000</v>
      </c>
    </row>
    <row r="8">
      <c r="A8" s="4" t="inlineStr">
        <is>
          <t>Equity financing cost</t>
        </is>
      </c>
      <c r="C8" s="5" t="n">
        <v>10300000</v>
      </c>
    </row>
    <row r="9">
      <c r="A9" s="4" t="inlineStr">
        <is>
          <t>Purchase share issued</t>
        </is>
      </c>
      <c r="C9" s="6" t="n">
        <v>1010000</v>
      </c>
    </row>
    <row r="10">
      <c r="A10" s="4" t="inlineStr">
        <is>
          <t>Chief Executive Officer [Member]</t>
        </is>
      </c>
    </row>
    <row r="11">
      <c r="A11" s="3" t="inlineStr">
        <is>
          <t>Nature of the Business (Details) [Line Items]</t>
        </is>
      </c>
    </row>
    <row r="12">
      <c r="A12" s="4" t="inlineStr">
        <is>
          <t>Purchase share issued</t>
        </is>
      </c>
      <c r="C12" s="6" t="n">
        <v>760000</v>
      </c>
    </row>
    <row r="13">
      <c r="A13" s="4" t="inlineStr">
        <is>
          <t>General Extract, LLC [Member]</t>
        </is>
      </c>
    </row>
    <row r="14">
      <c r="A14" s="3" t="inlineStr">
        <is>
          <t>Nature of the Business (Details) [Line Items]</t>
        </is>
      </c>
    </row>
    <row r="15">
      <c r="A15" s="4" t="inlineStr">
        <is>
          <t>Membership interests acquired</t>
        </is>
      </c>
      <c r="F15" s="4" t="inlineStr">
        <is>
          <t>100.00%</t>
        </is>
      </c>
    </row>
    <row r="16">
      <c r="A16" s="4" t="inlineStr">
        <is>
          <t>Critical Mass Industries [Member]</t>
        </is>
      </c>
    </row>
    <row r="17">
      <c r="A17" s="3" t="inlineStr">
        <is>
          <t>Nature of the Business (Details) [Line Items]</t>
        </is>
      </c>
    </row>
    <row r="18">
      <c r="A18" s="4" t="inlineStr">
        <is>
          <t>Cash paid</t>
        </is>
      </c>
      <c r="B18" s="5" t="n">
        <v>1999770</v>
      </c>
    </row>
    <row r="19">
      <c r="A19" s="4" t="inlineStr">
        <is>
          <t>Critical Mass Industries [Member] | First Colombia Devco S.A.S [Member]</t>
        </is>
      </c>
    </row>
    <row r="20">
      <c r="A20" s="3" t="inlineStr">
        <is>
          <t>Nature of the Business (Details) [Line Items]</t>
        </is>
      </c>
    </row>
    <row r="21">
      <c r="A21" s="4" t="inlineStr">
        <is>
          <t>Shares issued</t>
        </is>
      </c>
      <c r="B21" s="6" t="n">
        <v>1355323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Variable Interest Entity (Details)</t>
        </is>
      </c>
      <c r="B1" s="2" t="inlineStr">
        <is>
          <t>12 Months Ended</t>
        </is>
      </c>
    </row>
    <row r="2">
      <c r="B2" s="2" t="inlineStr">
        <is>
          <t>Dec. 31, 2021USD ($)</t>
        </is>
      </c>
    </row>
    <row r="3">
      <c r="A3" s="3" t="inlineStr">
        <is>
          <t>Variable Interest Entity, Primary Beneficiary, Does Not Hold Majority Voting Interest, Disclosures [Abstract]</t>
        </is>
      </c>
    </row>
    <row r="4">
      <c r="A4" s="4" t="inlineStr">
        <is>
          <t>Promissory note due</t>
        </is>
      </c>
      <c r="B4" s="5" t="n">
        <v>3600000</v>
      </c>
    </row>
    <row r="5">
      <c r="A5" s="4" t="inlineStr">
        <is>
          <t>Disposal of discontinued operations</t>
        </is>
      </c>
      <c r="B5" s="5" t="n">
        <v>302172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y (Details) - Schedule of CMI assets and liabilities - VIE's [Member] - USD ($)</t>
        </is>
      </c>
      <c r="B1" s="2" t="inlineStr">
        <is>
          <t>Dec. 31, 2021</t>
        </is>
      </c>
      <c r="C1" s="2" t="inlineStr">
        <is>
          <t>Dec. 31, 2020</t>
        </is>
      </c>
    </row>
    <row r="2">
      <c r="A2" s="3" t="inlineStr">
        <is>
          <t>Current assets</t>
        </is>
      </c>
    </row>
    <row r="3">
      <c r="A3" s="4" t="inlineStr">
        <is>
          <t>Cash and cash equivalents</t>
        </is>
      </c>
      <c r="B3" s="4" t="inlineStr">
        <is>
          <t xml:space="preserve"> </t>
        </is>
      </c>
      <c r="C3" s="5" t="n">
        <v>196445</v>
      </c>
    </row>
    <row r="4">
      <c r="A4" s="4" t="inlineStr">
        <is>
          <t>Accounts receivable, net</t>
        </is>
      </c>
      <c r="B4" s="4" t="inlineStr">
        <is>
          <t xml:space="preserve"> </t>
        </is>
      </c>
      <c r="C4" s="6" t="n">
        <v>66043</v>
      </c>
    </row>
    <row r="5">
      <c r="A5" s="4" t="inlineStr">
        <is>
          <t>Inventory, net</t>
        </is>
      </c>
      <c r="B5" s="4" t="inlineStr">
        <is>
          <t xml:space="preserve"> </t>
        </is>
      </c>
      <c r="C5" s="6" t="n">
        <v>791868</v>
      </c>
    </row>
    <row r="6">
      <c r="A6" s="4" t="inlineStr">
        <is>
          <t>Total current assets</t>
        </is>
      </c>
      <c r="B6" s="4" t="inlineStr">
        <is>
          <t xml:space="preserve"> </t>
        </is>
      </c>
      <c r="C6" s="6" t="n">
        <v>1054356</v>
      </c>
    </row>
    <row r="7">
      <c r="A7" s="4" t="inlineStr">
        <is>
          <t>Total assets</t>
        </is>
      </c>
      <c r="B7" s="4" t="inlineStr">
        <is>
          <t xml:space="preserve"> </t>
        </is>
      </c>
      <c r="C7" s="6" t="n">
        <v>1054356</v>
      </c>
    </row>
    <row r="8">
      <c r="A8" s="3" t="inlineStr">
        <is>
          <t>Current liabilities</t>
        </is>
      </c>
    </row>
    <row r="9">
      <c r="A9" s="4" t="inlineStr">
        <is>
          <t>Accounts payable and accrued expenses</t>
        </is>
      </c>
      <c r="B9" s="4" t="inlineStr">
        <is>
          <t xml:space="preserve"> </t>
        </is>
      </c>
      <c r="C9" s="6" t="n">
        <v>211463</v>
      </c>
    </row>
    <row r="10">
      <c r="A10" s="4" t="inlineStr">
        <is>
          <t>Total current liabilities</t>
        </is>
      </c>
      <c r="B10" s="4" t="inlineStr">
        <is>
          <t xml:space="preserve"> </t>
        </is>
      </c>
      <c r="C10" s="6" t="n">
        <v>211463</v>
      </c>
    </row>
    <row r="11">
      <c r="A11" s="4" t="inlineStr">
        <is>
          <t>Total liabilities</t>
        </is>
      </c>
      <c r="B11" s="4" t="inlineStr">
        <is>
          <t xml:space="preserve"> </t>
        </is>
      </c>
      <c r="C11" s="6" t="n">
        <v>211463</v>
      </c>
    </row>
    <row r="12">
      <c r="A12" s="4" t="inlineStr">
        <is>
          <t>Net assets</t>
        </is>
      </c>
      <c r="B12" s="4" t="inlineStr">
        <is>
          <t xml:space="preserve"> </t>
        </is>
      </c>
      <c r="C12" s="5" t="n">
        <v>84289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Interest Entity (Details) - Schedule of CMI statement of operations - VIE's [Member] - USD ($)</t>
        </is>
      </c>
      <c r="B1" s="2" t="inlineStr">
        <is>
          <t>12 Months Ended</t>
        </is>
      </c>
    </row>
    <row r="2">
      <c r="B2" s="2" t="inlineStr">
        <is>
          <t>Dec. 31, 2021</t>
        </is>
      </c>
      <c r="C2" s="2" t="inlineStr">
        <is>
          <t>Dec. 31, 2020</t>
        </is>
      </c>
    </row>
    <row r="3">
      <c r="A3" s="3" t="inlineStr">
        <is>
          <t>Variable Interest Entity (Details) - Schedule of CMI statement of operations [Line Items]</t>
        </is>
      </c>
    </row>
    <row r="4">
      <c r="A4" s="4" t="inlineStr">
        <is>
          <t>Net sales</t>
        </is>
      </c>
      <c r="B4" s="5" t="n">
        <v>5891894</v>
      </c>
      <c r="C4" s="5" t="n">
        <v>6860282</v>
      </c>
    </row>
    <row r="5">
      <c r="A5" s="4" t="inlineStr">
        <is>
          <t>Cost of goods sold, inclusive of depreciation</t>
        </is>
      </c>
      <c r="B5" s="6" t="n">
        <v>4132696</v>
      </c>
      <c r="C5" s="6" t="n">
        <v>4901237</v>
      </c>
    </row>
    <row r="6">
      <c r="A6" s="4" t="inlineStr">
        <is>
          <t>Gross profit</t>
        </is>
      </c>
      <c r="B6" s="6" t="n">
        <v>1759198</v>
      </c>
      <c r="C6" s="6" t="n">
        <v>1959045</v>
      </c>
    </row>
    <row r="7">
      <c r="A7" s="3" t="inlineStr">
        <is>
          <t>Operating expenses</t>
        </is>
      </c>
    </row>
    <row r="8">
      <c r="A8" s="4" t="inlineStr">
        <is>
          <t>Personnel costs</t>
        </is>
      </c>
      <c r="B8" s="6" t="n">
        <v>428728</v>
      </c>
      <c r="C8" s="6" t="n">
        <v>402389</v>
      </c>
    </row>
    <row r="9">
      <c r="A9" s="4" t="inlineStr">
        <is>
          <t>Sales and marketing</t>
        </is>
      </c>
      <c r="B9" s="6" t="n">
        <v>816683</v>
      </c>
      <c r="C9" s="6" t="n">
        <v>908502</v>
      </c>
    </row>
    <row r="10">
      <c r="A10" s="4" t="inlineStr">
        <is>
          <t>General and administrative</t>
        </is>
      </c>
      <c r="B10" s="6" t="n">
        <v>112934</v>
      </c>
      <c r="C10" s="6" t="n">
        <v>231376</v>
      </c>
    </row>
    <row r="11">
      <c r="A11" s="4" t="inlineStr">
        <is>
          <t>Legal and professional fees</t>
        </is>
      </c>
      <c r="B11" s="6" t="n">
        <v>44092</v>
      </c>
      <c r="C11" s="6" t="n">
        <v>156782</v>
      </c>
    </row>
    <row r="12">
      <c r="A12" s="4" t="inlineStr">
        <is>
          <t>Amortization expense</t>
        </is>
      </c>
      <c r="B12" s="4" t="inlineStr">
        <is>
          <t xml:space="preserve"> </t>
        </is>
      </c>
      <c r="C12" s="6" t="n">
        <v>26901</v>
      </c>
    </row>
    <row r="13">
      <c r="A13" s="4" t="inlineStr">
        <is>
          <t>Total operating expenses</t>
        </is>
      </c>
      <c r="B13" s="6" t="n">
        <v>1402437</v>
      </c>
      <c r="C13" s="6" t="n">
        <v>1725950</v>
      </c>
    </row>
    <row r="14">
      <c r="A14" s="4" t="inlineStr">
        <is>
          <t>Gain from operations</t>
        </is>
      </c>
      <c r="B14" s="6" t="n">
        <v>356761</v>
      </c>
      <c r="C14" s="6" t="n">
        <v>233095</v>
      </c>
    </row>
    <row r="15">
      <c r="A15" s="3" t="inlineStr">
        <is>
          <t>Other income / (expense)</t>
        </is>
      </c>
    </row>
    <row r="16">
      <c r="A16" s="4" t="inlineStr">
        <is>
          <t>Interest expense</t>
        </is>
      </c>
      <c r="B16" s="6" t="n">
        <v>-49803</v>
      </c>
      <c r="C16" s="6" t="n">
        <v>-153592</v>
      </c>
    </row>
    <row r="17">
      <c r="A17" s="4" t="inlineStr">
        <is>
          <t>Goodwill impairment</t>
        </is>
      </c>
      <c r="B17" s="4" t="inlineStr">
        <is>
          <t xml:space="preserve"> </t>
        </is>
      </c>
      <c r="C17" s="6" t="n">
        <v>-4663514</v>
      </c>
    </row>
    <row r="18">
      <c r="A18" s="4" t="inlineStr">
        <is>
          <t>Intangibles impairment</t>
        </is>
      </c>
      <c r="B18" s="4" t="inlineStr">
        <is>
          <t xml:space="preserve"> </t>
        </is>
      </c>
      <c r="C18" s="6" t="n">
        <v>361218</v>
      </c>
    </row>
    <row r="19">
      <c r="A19" s="4" t="inlineStr">
        <is>
          <t>Other income</t>
        </is>
      </c>
      <c r="B19" s="4" t="inlineStr">
        <is>
          <t xml:space="preserve"> </t>
        </is>
      </c>
      <c r="C19" s="4" t="inlineStr">
        <is>
          <t xml:space="preserve"> </t>
        </is>
      </c>
    </row>
    <row r="20">
      <c r="A20" s="4" t="inlineStr">
        <is>
          <t>Total other income / (expense)</t>
        </is>
      </c>
      <c r="B20" s="6" t="n">
        <v>-49803</v>
      </c>
      <c r="C20" s="6" t="n">
        <v>-5178324</v>
      </c>
    </row>
    <row r="21">
      <c r="A21" s="4" t="inlineStr">
        <is>
          <t>Loss on disposal of discontinued operations</t>
        </is>
      </c>
      <c r="B21" s="6" t="n">
        <v>-3021724</v>
      </c>
      <c r="C21" s="4" t="inlineStr">
        <is>
          <t xml:space="preserve"> </t>
        </is>
      </c>
    </row>
    <row r="22">
      <c r="A22" s="4" t="inlineStr">
        <is>
          <t>Net income / (loss), before taxes</t>
        </is>
      </c>
      <c r="B22" s="6" t="n">
        <v>-2714766</v>
      </c>
      <c r="C22" s="6" t="n">
        <v>-4945229</v>
      </c>
    </row>
    <row r="23">
      <c r="A23" s="4" t="inlineStr">
        <is>
          <t>Income taxes</t>
        </is>
      </c>
      <c r="B23" s="6" t="n">
        <v>-10235</v>
      </c>
      <c r="C23" s="6" t="n">
        <v>-10235</v>
      </c>
    </row>
    <row r="24">
      <c r="A24" s="4" t="inlineStr">
        <is>
          <t>Net income / (loss), net of taxes</t>
        </is>
      </c>
      <c r="B24" s="5" t="n">
        <v>-2725001</v>
      </c>
      <c r="C24" s="5" t="n">
        <v>-495546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Going Concern Uncertainty, Financial Conditions and Management’s Plans (Details)</t>
        </is>
      </c>
      <c r="B1" s="2" t="inlineStr">
        <is>
          <t>12 Months Ended</t>
        </is>
      </c>
    </row>
    <row r="2">
      <c r="B2" s="2" t="inlineStr">
        <is>
          <t>Dec. 31, 2021USD ($)</t>
        </is>
      </c>
    </row>
    <row r="3">
      <c r="A3" s="3" t="inlineStr">
        <is>
          <t>Going Concern Uncertainty, Financial Conditions and Management’s Plans (Details) [Line Items]</t>
        </is>
      </c>
    </row>
    <row r="4">
      <c r="A4" s="4" t="inlineStr">
        <is>
          <t>Convertible notes</t>
        </is>
      </c>
      <c r="B4" s="5" t="n">
        <v>4900000</v>
      </c>
    </row>
    <row r="5">
      <c r="A5" s="4" t="inlineStr">
        <is>
          <t>Cash for operating activities</t>
        </is>
      </c>
      <c r="B5" s="6" t="n">
        <v>5600512</v>
      </c>
    </row>
    <row r="6">
      <c r="A6" s="4" t="inlineStr">
        <is>
          <t>Incurred net loss</t>
        </is>
      </c>
      <c r="B6" s="6" t="n">
        <v>12859643</v>
      </c>
    </row>
    <row r="7">
      <c r="A7" s="4" t="inlineStr">
        <is>
          <t>Accumulated deficit</t>
        </is>
      </c>
      <c r="B7" s="6" t="n">
        <v>28588837</v>
      </c>
    </row>
    <row r="8">
      <c r="A8" s="4" t="inlineStr">
        <is>
          <t>Common Stock [Member]</t>
        </is>
      </c>
    </row>
    <row r="9">
      <c r="A9" s="3" t="inlineStr">
        <is>
          <t>Going Concern Uncertainty, Financial Conditions and Management’s Plans (Details) [Line Items]</t>
        </is>
      </c>
    </row>
    <row r="10">
      <c r="A10" s="4" t="inlineStr">
        <is>
          <t>Raised common stock amount</t>
        </is>
      </c>
      <c r="B10" s="5" t="n">
        <v>1054853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mmary of Significant Accounting Policies (Details) - USD ($)</t>
        </is>
      </c>
      <c r="B1" s="2" t="inlineStr">
        <is>
          <t>12 Months Ended</t>
        </is>
      </c>
    </row>
    <row r="2">
      <c r="B2" s="2" t="inlineStr">
        <is>
          <t>Dec. 31, 2021</t>
        </is>
      </c>
      <c r="C2" s="2" t="inlineStr">
        <is>
          <t>Dec. 31, 2020</t>
        </is>
      </c>
    </row>
    <row r="3">
      <c r="A3" s="3" t="inlineStr">
        <is>
          <t>Summary of Significant Accounting Policies (Details) [Line Items]</t>
        </is>
      </c>
    </row>
    <row r="4">
      <c r="A4" s="4" t="inlineStr">
        <is>
          <t>Loan receivable</t>
        </is>
      </c>
      <c r="B4" s="5" t="n">
        <v>3600000</v>
      </c>
    </row>
    <row r="5">
      <c r="A5" s="4" t="inlineStr">
        <is>
          <t>Allowance for doubtful accounts</t>
        </is>
      </c>
      <c r="B5" s="6" t="n">
        <v>0</v>
      </c>
      <c r="C5" s="5" t="n">
        <v>606043</v>
      </c>
    </row>
    <row r="6">
      <c r="A6" s="4" t="inlineStr">
        <is>
          <t>Accounts receivable, net</t>
        </is>
      </c>
      <c r="B6" s="4" t="inlineStr">
        <is>
          <t xml:space="preserve"> </t>
        </is>
      </c>
      <c r="C6" s="6" t="n">
        <v>540000</v>
      </c>
    </row>
    <row r="7">
      <c r="A7" s="4" t="inlineStr">
        <is>
          <t>Bad debt expense</t>
        </is>
      </c>
      <c r="B7" s="6" t="n">
        <v>541099</v>
      </c>
      <c r="C7" s="6" t="n">
        <v>188548</v>
      </c>
    </row>
    <row r="8">
      <c r="A8" s="4" t="inlineStr">
        <is>
          <t>Provision for inventory loss</t>
        </is>
      </c>
      <c r="B8" s="5" t="n">
        <v>0</v>
      </c>
      <c r="C8" s="6" t="n">
        <v>400787</v>
      </c>
    </row>
    <row r="9">
      <c r="A9" s="4" t="inlineStr">
        <is>
          <t>Impairment charge</t>
        </is>
      </c>
      <c r="C9" s="5" t="n">
        <v>4663514</v>
      </c>
    </row>
    <row r="10">
      <c r="A10" s="4" t="inlineStr">
        <is>
          <t>Income taxes, description</t>
        </is>
      </c>
      <c r="B10" s="4" t="inlineStr">
        <is>
          <t>In accordance with ASC 740-10, for those tax
positions where there is a greater than 50% likelihood that a tax benefit will be sustained, our policy will be to record the largest
amount of tax benefit that is more likely than not to be realized upon ultimate settlement with a taxing authority that has full knowledge
of all relevant information. For those income tax positions where there is less than 50% likelihood that a tax benefit will be sustained,
no tax benefit will be recognized in the financial statements.</t>
        </is>
      </c>
    </row>
    <row r="11">
      <c r="A11" s="4" t="inlineStr">
        <is>
          <t>Fair value measurements, description</t>
        </is>
      </c>
      <c r="B11" s="4" t="inlineStr">
        <is>
          <t>When multiple instruments are issued in a single
transaction, the total proceeds from the transaction should be allocated among the individual freestanding instruments identified. In
this case, there were warrants issued in conjunction with convertible notes of $4.9 million and $250K and the sale of common stock through
subscription agreements for $679K and $10.3 million. The allocation occurs after identifying (1) all the freestanding instruments and
(2) the subsequent measurement basis for those instruments. The subsequent measurement basis helps inform how the proceeds should be
allocated. After the proceeds are allocated to the freestanding instruments, those instruments should be further evaluated for embedded
features that may need to be bifurcated or separated. If debt or stock is issued with detachable warrants,
the guidance in ASC 470-20-25-2 (applied by analogy to stock) requires that the proceeds be allocated to the two instruments based on
their relative fair values. This method is generally appropriate if debt or stock is issued with any other freestanding instrument that
is classified in equity (such as a detachable forward contract) or as a liability but not subject to subsequent fair value accounting. Given that the convertible notes and common stock
that were issued with warrants are both not subject to subsequent fair value accounting treatment, Management determined the relative
fair value method shall be used for allocating the proceeds of the transaction. Under the relative fair value method, the instrument
being analyzed is allocated a portion of the proceeds based on its fair value to the sum of the fair value of all the instruments covered
int the allocation. Management additionally evaluated the facts and
circumstances to determine whether the principal balance of the Notes ($4.9 million and $250K) approximated their fair value. The Notes
were issued entirely to unrelated third parties which were deemed to be arm’s length transactions. In addition, the comparable
interest rates for loans of similar companies as of the date of the Note issuances range from 10-15% given the liquidity concerns of
the Company. The term of the Notes issued range from 8-15 months, which would support the conclusion that the principal balance approximates
their fair value given the short-term maturities of each Note.</t>
        </is>
      </c>
    </row>
    <row r="12">
      <c r="A12" s="4" t="inlineStr">
        <is>
          <t>Unvested RSU’s considered potentially dilutive securities outstanding (in Shares)</t>
        </is>
      </c>
      <c r="B12" s="6" t="n">
        <v>2200003</v>
      </c>
      <c r="C12" s="6" t="n">
        <v>2453172</v>
      </c>
    </row>
    <row r="13">
      <c r="A13" s="4" t="inlineStr">
        <is>
          <t>CMI Transaction [Member]</t>
        </is>
      </c>
    </row>
    <row r="14">
      <c r="A14" s="3" t="inlineStr">
        <is>
          <t>Summary of Significant Accounting Policies (Details) [Line Items]</t>
        </is>
      </c>
    </row>
    <row r="15">
      <c r="A15" s="4" t="inlineStr">
        <is>
          <t>Impairment charge</t>
        </is>
      </c>
      <c r="C15" s="5" t="n">
        <v>316218</v>
      </c>
    </row>
    <row r="16">
      <c r="A16" s="4" t="inlineStr">
        <is>
          <t>Right-of-use assets and corresponding liability</t>
        </is>
      </c>
      <c r="B16" s="5" t="n">
        <v>1411461</v>
      </c>
    </row>
    <row r="17">
      <c r="A17" s="4" t="inlineStr">
        <is>
          <t>Variable Interest Entity, Primary Beneficiary [Member]</t>
        </is>
      </c>
    </row>
    <row r="18">
      <c r="A18" s="3" t="inlineStr">
        <is>
          <t>Summary of Significant Accounting Policies (Details) [Line Items]</t>
        </is>
      </c>
    </row>
    <row r="19">
      <c r="A19" s="4" t="inlineStr">
        <is>
          <t>Accounts receivable, net</t>
        </is>
      </c>
      <c r="B19" s="6" t="n">
        <v>0</v>
      </c>
      <c r="C19" s="6" t="n">
        <v>66043</v>
      </c>
    </row>
    <row r="20">
      <c r="A20" s="4" t="inlineStr">
        <is>
          <t>Bad debt expense</t>
        </is>
      </c>
      <c r="B20" s="5" t="n">
        <v>1099</v>
      </c>
      <c r="C20" s="5" t="n">
        <v>454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Net sales</t>
        </is>
      </c>
      <c r="B4" s="4" t="inlineStr">
        <is>
          <t xml:space="preserve"> </t>
        </is>
      </c>
      <c r="C4" s="5" t="n">
        <v>781455</v>
      </c>
    </row>
    <row r="5">
      <c r="A5" s="4" t="inlineStr">
        <is>
          <t>Cost of goods sold, inclusive of provision for inventory loss of $0 and $400,787 for the years ended December 31, 2021 and 2020, respectively</t>
        </is>
      </c>
      <c r="B5" s="4" t="inlineStr">
        <is>
          <t xml:space="preserve"> </t>
        </is>
      </c>
      <c r="C5" s="6" t="n">
        <v>744279</v>
      </c>
    </row>
    <row r="6">
      <c r="A6" s="4" t="inlineStr">
        <is>
          <t>Gross profit</t>
        </is>
      </c>
      <c r="B6" s="4" t="inlineStr">
        <is>
          <t xml:space="preserve"> </t>
        </is>
      </c>
      <c r="C6" s="6" t="n">
        <v>37176</v>
      </c>
    </row>
    <row r="7">
      <c r="A7" s="3" t="inlineStr">
        <is>
          <t>Operating expenses:</t>
        </is>
      </c>
    </row>
    <row r="8">
      <c r="A8" s="4" t="inlineStr">
        <is>
          <t>Personnel costs</t>
        </is>
      </c>
      <c r="B8" s="6" t="n">
        <v>3207110</v>
      </c>
      <c r="C8" s="6" t="n">
        <v>2473730</v>
      </c>
    </row>
    <row r="9">
      <c r="A9" s="4" t="inlineStr">
        <is>
          <t>Sales and marketing</t>
        </is>
      </c>
      <c r="B9" s="6" t="n">
        <v>44095</v>
      </c>
      <c r="C9" s="6" t="n">
        <v>14854</v>
      </c>
    </row>
    <row r="10">
      <c r="A10" s="4" t="inlineStr">
        <is>
          <t>General and administrative</t>
        </is>
      </c>
      <c r="B10" s="6" t="n">
        <v>3939131</v>
      </c>
      <c r="C10" s="6" t="n">
        <v>2338599</v>
      </c>
    </row>
    <row r="11">
      <c r="A11" s="4" t="inlineStr">
        <is>
          <t>Legal and professional fees</t>
        </is>
      </c>
      <c r="B11" s="6" t="n">
        <v>757828</v>
      </c>
      <c r="C11" s="6" t="n">
        <v>1744834</v>
      </c>
    </row>
    <row r="12">
      <c r="A12" s="4" t="inlineStr">
        <is>
          <t>Research and development</t>
        </is>
      </c>
      <c r="B12" s="6" t="n">
        <v>43663</v>
      </c>
      <c r="C12" s="4" t="inlineStr">
        <is>
          <t xml:space="preserve"> </t>
        </is>
      </c>
    </row>
    <row r="13">
      <c r="A13" s="4" t="inlineStr">
        <is>
          <t>Total operating expenses</t>
        </is>
      </c>
      <c r="B13" s="6" t="n">
        <v>7991827</v>
      </c>
      <c r="C13" s="6" t="n">
        <v>6572017</v>
      </c>
    </row>
    <row r="14">
      <c r="A14" s="4" t="inlineStr">
        <is>
          <t>Loss from operations</t>
        </is>
      </c>
      <c r="B14" s="6" t="n">
        <v>-7991827</v>
      </c>
      <c r="C14" s="6" t="n">
        <v>-6534841</v>
      </c>
    </row>
    <row r="15">
      <c r="A15" s="3" t="inlineStr">
        <is>
          <t>Other income (expenses):</t>
        </is>
      </c>
    </row>
    <row r="16">
      <c r="A16" s="4" t="inlineStr">
        <is>
          <t>Interest expense</t>
        </is>
      </c>
      <c r="B16" s="6" t="n">
        <v>-2189959</v>
      </c>
      <c r="C16" s="6" t="n">
        <v>-236912</v>
      </c>
    </row>
    <row r="17">
      <c r="A17" s="4" t="inlineStr">
        <is>
          <t>Gain / (loss) on foreign exchange</t>
        </is>
      </c>
      <c r="B17" s="6" t="n">
        <v>47144</v>
      </c>
      <c r="C17" s="6" t="n">
        <v>-88690</v>
      </c>
    </row>
    <row r="18">
      <c r="A18" s="4" t="inlineStr">
        <is>
          <t>Total other expenses</t>
        </is>
      </c>
      <c r="B18" s="6" t="n">
        <v>-2142815</v>
      </c>
      <c r="C18" s="6" t="n">
        <v>-325602</v>
      </c>
    </row>
    <row r="19">
      <c r="A19" s="4" t="inlineStr">
        <is>
          <t>Net loss from continuing operations, before taxes</t>
        </is>
      </c>
      <c r="B19" s="6" t="n">
        <v>-10134642</v>
      </c>
      <c r="C19" s="6" t="n">
        <v>-6860443</v>
      </c>
    </row>
    <row r="20">
      <c r="A20" s="4" t="inlineStr">
        <is>
          <t>Income taxes</t>
        </is>
      </c>
      <c r="B20" s="4" t="inlineStr">
        <is>
          <t xml:space="preserve"> </t>
        </is>
      </c>
      <c r="C20" s="4" t="inlineStr">
        <is>
          <t xml:space="preserve"> </t>
        </is>
      </c>
    </row>
    <row r="21">
      <c r="A21" s="4" t="inlineStr">
        <is>
          <t>Net loss from continuing operations</t>
        </is>
      </c>
      <c r="B21" s="6" t="n">
        <v>-10134642</v>
      </c>
      <c r="C21" s="6" t="n">
        <v>-6860443</v>
      </c>
    </row>
    <row r="22">
      <c r="A22" s="4" t="inlineStr">
        <is>
          <t>Net gain / (loss) from discontinued operations, net of tax (including loss on disposal of $3,021,724)</t>
        </is>
      </c>
      <c r="B22" s="6" t="n">
        <v>-2725001</v>
      </c>
      <c r="C22" s="6" t="n">
        <v>-4955464</v>
      </c>
    </row>
    <row r="23">
      <c r="A23" s="4" t="inlineStr">
        <is>
          <t>Net loss</t>
        </is>
      </c>
      <c r="B23" s="6" t="n">
        <v>-12859643</v>
      </c>
      <c r="C23" s="6" t="n">
        <v>-11815907</v>
      </c>
    </row>
    <row r="24">
      <c r="A24" s="4" t="inlineStr">
        <is>
          <t>Comprehensive loss from discontinued operations</t>
        </is>
      </c>
      <c r="B24" s="4" t="inlineStr">
        <is>
          <t xml:space="preserve"> </t>
        </is>
      </c>
      <c r="C24" s="4" t="inlineStr">
        <is>
          <t xml:space="preserve"> </t>
        </is>
      </c>
    </row>
    <row r="25">
      <c r="A25" s="4" t="inlineStr">
        <is>
          <t>Comprehensive loss</t>
        </is>
      </c>
      <c r="B25" s="5" t="n">
        <v>-12859643</v>
      </c>
      <c r="C25" s="5" t="n">
        <v>-11815907</v>
      </c>
    </row>
    <row r="26">
      <c r="A26" s="3" t="inlineStr">
        <is>
          <t>Net loss per common share:</t>
        </is>
      </c>
    </row>
    <row r="27">
      <c r="A27" s="4" t="inlineStr">
        <is>
          <t>Loss from continuing operations - basic and diluted (in Dollars per share)</t>
        </is>
      </c>
      <c r="B27" s="8" t="n">
        <v>-0.06</v>
      </c>
      <c r="C27" s="8" t="n">
        <v>-0.07000000000000001</v>
      </c>
    </row>
    <row r="28">
      <c r="A28" s="4" t="inlineStr">
        <is>
          <t>Gain / (loss) from discontinued operations - basic and diluted (in Dollars per share)</t>
        </is>
      </c>
      <c r="B28" s="9" t="n">
        <v>-0.02</v>
      </c>
      <c r="C28" s="9" t="n">
        <v>-0.05</v>
      </c>
    </row>
    <row r="29">
      <c r="A29" s="4" t="inlineStr">
        <is>
          <t>Loss per common share - basic and diluted (in Dollars per share)</t>
        </is>
      </c>
      <c r="B29" s="8" t="n">
        <v>-0.08</v>
      </c>
      <c r="C29" s="8" t="n">
        <v>-0.12</v>
      </c>
    </row>
    <row r="30">
      <c r="A30" s="4" t="inlineStr">
        <is>
          <t>Weighted average common shares outstanding—basic and diluted (in Shares)</t>
        </is>
      </c>
      <c r="B30" s="6" t="n">
        <v>157509715</v>
      </c>
      <c r="C30" s="6" t="n">
        <v>9986305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estimated useful life of property and equipment</t>
        </is>
      </c>
      <c r="B1" s="2" t="inlineStr">
        <is>
          <t>12 Months Ended</t>
        </is>
      </c>
    </row>
    <row r="2">
      <c r="B2" s="2" t="inlineStr">
        <is>
          <t>Dec. 31, 2021</t>
        </is>
      </c>
    </row>
    <row r="3">
      <c r="A3" s="4" t="inlineStr">
        <is>
          <t>Leasehold improvements [Member]</t>
        </is>
      </c>
    </row>
    <row r="4">
      <c r="A4" s="3" t="inlineStr">
        <is>
          <t>Summary of Significant Accounting Policies (Details) - Schedule of estimated useful life of property and equipment [Line Items]</t>
        </is>
      </c>
    </row>
    <row r="5">
      <c r="A5" s="4" t="inlineStr">
        <is>
          <t>Property, plant and equipment, useful life</t>
        </is>
      </c>
      <c r="B5" s="4" t="inlineStr">
        <is>
          <t>15 years</t>
        </is>
      </c>
    </row>
    <row r="6">
      <c r="A6" s="4" t="inlineStr">
        <is>
          <t>Minimum [Member] | Computer equipment [Member]</t>
        </is>
      </c>
    </row>
    <row r="7">
      <c r="A7" s="3" t="inlineStr">
        <is>
          <t>Summary of Significant Accounting Policies (Details) - Schedule of estimated useful life of property and equipment [Line Items]</t>
        </is>
      </c>
    </row>
    <row r="8">
      <c r="A8" s="4" t="inlineStr">
        <is>
          <t>Property, plant and equipment, useful life</t>
        </is>
      </c>
      <c r="B8" s="4" t="inlineStr">
        <is>
          <t>3 years</t>
        </is>
      </c>
    </row>
    <row r="9">
      <c r="A9" s="4" t="inlineStr">
        <is>
          <t>Minimum [Member] | Furniture and fixtures [Member]</t>
        </is>
      </c>
    </row>
    <row r="10">
      <c r="A10" s="3" t="inlineStr">
        <is>
          <t>Summary of Significant Accounting Policies (Details) - Schedule of estimated useful life of property and equipment [Line Items]</t>
        </is>
      </c>
    </row>
    <row r="11">
      <c r="A11" s="4" t="inlineStr">
        <is>
          <t>Property, plant and equipment, useful life</t>
        </is>
      </c>
      <c r="B11" s="4" t="inlineStr">
        <is>
          <t>5 years</t>
        </is>
      </c>
    </row>
    <row r="12">
      <c r="A12" s="4" t="inlineStr">
        <is>
          <t>Minimum [Member] | Machinery and equipment [Member]</t>
        </is>
      </c>
    </row>
    <row r="13">
      <c r="A13" s="3" t="inlineStr">
        <is>
          <t>Summary of Significant Accounting Policies (Details) - Schedule of estimated useful life of property and equipment [Line Items]</t>
        </is>
      </c>
    </row>
    <row r="14">
      <c r="A14" s="4" t="inlineStr">
        <is>
          <t>Property, plant and equipment, useful life</t>
        </is>
      </c>
      <c r="B14" s="4" t="inlineStr">
        <is>
          <t>5 years</t>
        </is>
      </c>
    </row>
    <row r="15">
      <c r="A15" s="4" t="inlineStr">
        <is>
          <t>Maximum [Member] | Computer equipment [Member]</t>
        </is>
      </c>
    </row>
    <row r="16">
      <c r="A16" s="3" t="inlineStr">
        <is>
          <t>Summary of Significant Accounting Policies (Details) - Schedule of estimated useful life of property and equipment [Line Items]</t>
        </is>
      </c>
    </row>
    <row r="17">
      <c r="A17" s="4" t="inlineStr">
        <is>
          <t>Property, plant and equipment, useful life</t>
        </is>
      </c>
      <c r="B17" s="4" t="inlineStr">
        <is>
          <t>5 years</t>
        </is>
      </c>
    </row>
    <row r="18">
      <c r="A18" s="4" t="inlineStr">
        <is>
          <t>Maximum [Member] | Furniture and fixtures [Member]</t>
        </is>
      </c>
    </row>
    <row r="19">
      <c r="A19" s="3" t="inlineStr">
        <is>
          <t>Summary of Significant Accounting Policies (Details) - Schedule of estimated useful life of property and equipment [Line Items]</t>
        </is>
      </c>
    </row>
    <row r="20">
      <c r="A20" s="4" t="inlineStr">
        <is>
          <t>Property, plant and equipment, useful life</t>
        </is>
      </c>
      <c r="B20" s="4" t="inlineStr">
        <is>
          <t>7 years</t>
        </is>
      </c>
    </row>
    <row r="21">
      <c r="A21" s="4" t="inlineStr">
        <is>
          <t>Maximum [Member] | Machinery and equipment [Member]</t>
        </is>
      </c>
    </row>
    <row r="22">
      <c r="A22" s="3" t="inlineStr">
        <is>
          <t>Summary of Significant Accounting Policies (Details) - Schedule of estimated useful life of property and equipment [Line Items]</t>
        </is>
      </c>
    </row>
    <row r="23">
      <c r="A23" s="4" t="inlineStr">
        <is>
          <t>Property, plant and equipment, useful life</t>
        </is>
      </c>
      <c r="B23" s="4" t="inlineStr">
        <is>
          <t>8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estimated useful lives of intangible assets</t>
        </is>
      </c>
      <c r="B1" s="2" t="inlineStr">
        <is>
          <t>12 Months Ended</t>
        </is>
      </c>
    </row>
    <row r="2">
      <c r="B2" s="2" t="inlineStr">
        <is>
          <t>Dec. 31, 2021</t>
        </is>
      </c>
    </row>
    <row r="3">
      <c r="A3" s="3" t="inlineStr">
        <is>
          <t>Schedule of estimated useful lives of intangible assets [Abstract]</t>
        </is>
      </c>
    </row>
    <row r="4">
      <c r="A4" s="4" t="inlineStr">
        <is>
          <t>Patent</t>
        </is>
      </c>
      <c r="B4" s="4" t="inlineStr">
        <is>
          <t>10 years</t>
        </is>
      </c>
    </row>
    <row r="5">
      <c r="A5" s="4" t="inlineStr">
        <is>
          <t>In process research and development</t>
        </is>
      </c>
      <c r="B5" s="4" t="inlineStr">
        <is>
          <t>Indefinit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venue Recognition (Details) - Schedule of disaggregated revenue - USD ($)</t>
        </is>
      </c>
      <c r="B1" s="2" t="inlineStr">
        <is>
          <t>12 Months Ended</t>
        </is>
      </c>
    </row>
    <row r="2">
      <c r="B2" s="2" t="inlineStr">
        <is>
          <t>Dec. 31, 2021</t>
        </is>
      </c>
      <c r="C2" s="2" t="inlineStr">
        <is>
          <t>Dec. 31, 2020</t>
        </is>
      </c>
    </row>
    <row r="3">
      <c r="A3" s="3" t="inlineStr">
        <is>
          <t>Disaggregation of Revenue [Line Items]</t>
        </is>
      </c>
    </row>
    <row r="4">
      <c r="A4" s="4" t="inlineStr">
        <is>
          <t>Total revenues</t>
        </is>
      </c>
      <c r="B4" s="4" t="inlineStr">
        <is>
          <t xml:space="preserve"> </t>
        </is>
      </c>
      <c r="C4" s="5" t="n">
        <v>781455</v>
      </c>
    </row>
    <row r="5">
      <c r="A5" s="4" t="inlineStr">
        <is>
          <t>Medical retail [Member]</t>
        </is>
      </c>
    </row>
    <row r="6">
      <c r="A6" s="3" t="inlineStr">
        <is>
          <t>Disaggregation of Revenue [Line Items]</t>
        </is>
      </c>
    </row>
    <row r="7">
      <c r="A7" s="4" t="inlineStr">
        <is>
          <t>Total revenues</t>
        </is>
      </c>
      <c r="B7" s="4" t="inlineStr">
        <is>
          <t xml:space="preserve"> </t>
        </is>
      </c>
      <c r="C7" s="6" t="n">
        <v>11200</v>
      </c>
    </row>
    <row r="8">
      <c r="A8" s="4" t="inlineStr">
        <is>
          <t>Medical wholesale [Member]</t>
        </is>
      </c>
    </row>
    <row r="9">
      <c r="A9" s="3" t="inlineStr">
        <is>
          <t>Disaggregation of Revenue [Line Items]</t>
        </is>
      </c>
    </row>
    <row r="10">
      <c r="A10" s="4" t="inlineStr">
        <is>
          <t>Total revenues</t>
        </is>
      </c>
      <c r="B10" s="4" t="inlineStr">
        <is>
          <t xml:space="preserve"> </t>
        </is>
      </c>
      <c r="C10" s="6" t="n">
        <v>700</v>
      </c>
    </row>
    <row r="11">
      <c r="A11" s="4" t="inlineStr">
        <is>
          <t>Recreational wholesale [Member]</t>
        </is>
      </c>
    </row>
    <row r="12">
      <c r="A12" s="3" t="inlineStr">
        <is>
          <t>Disaggregation of Revenue [Line Items]</t>
        </is>
      </c>
    </row>
    <row r="13">
      <c r="A13" s="4" t="inlineStr">
        <is>
          <t>Total revenues</t>
        </is>
      </c>
      <c r="B13" s="4" t="inlineStr">
        <is>
          <t xml:space="preserve"> </t>
        </is>
      </c>
      <c r="C13" s="5" t="n">
        <v>76955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5" customWidth="1" min="1" max="1"/>
    <col width="14" customWidth="1" min="2" max="2"/>
    <col width="18" customWidth="1" min="3" max="3"/>
    <col width="14" customWidth="1" min="4" max="4"/>
  </cols>
  <sheetData>
    <row r="1">
      <c r="A1" s="1" t="inlineStr">
        <is>
          <t>Business Combinations (Details) - USD ($)</t>
        </is>
      </c>
      <c r="B1" s="2" t="inlineStr">
        <is>
          <t>Oct. 15, 2021</t>
        </is>
      </c>
      <c r="C1" s="2" t="inlineStr">
        <is>
          <t>Jun. 23, 2021</t>
        </is>
      </c>
      <c r="D1" s="2" t="inlineStr">
        <is>
          <t>Apr. 23, 2021</t>
        </is>
      </c>
    </row>
    <row r="2">
      <c r="A2" s="3" t="inlineStr">
        <is>
          <t>Business Combinations (Details) [Line Items]</t>
        </is>
      </c>
    </row>
    <row r="3">
      <c r="A3" s="4" t="inlineStr">
        <is>
          <t>Acquired assets</t>
        </is>
      </c>
      <c r="B3" s="5" t="n">
        <v>1000000</v>
      </c>
    </row>
    <row r="4">
      <c r="A4" s="4" t="inlineStr">
        <is>
          <t>Shares of common stock (in Shares)</t>
        </is>
      </c>
      <c r="B4" s="6" t="n">
        <v>10000000</v>
      </c>
    </row>
    <row r="5">
      <c r="A5" s="4" t="inlineStr">
        <is>
          <t>Cryocann [Member]</t>
        </is>
      </c>
    </row>
    <row r="6">
      <c r="A6" s="3" t="inlineStr">
        <is>
          <t>Business Combinations (Details) [Line Items]</t>
        </is>
      </c>
    </row>
    <row r="7">
      <c r="A7" s="4" t="inlineStr">
        <is>
          <t>Acquired assets</t>
        </is>
      </c>
      <c r="C7" s="5" t="n">
        <v>3500000000000</v>
      </c>
    </row>
    <row r="8">
      <c r="A8" s="4" t="inlineStr">
        <is>
          <t>Shares of common stock (in Shares)</t>
        </is>
      </c>
      <c r="C8" s="6" t="n">
        <v>10000000</v>
      </c>
    </row>
    <row r="9">
      <c r="A9" s="4" t="inlineStr">
        <is>
          <t>Promissory note issued</t>
        </is>
      </c>
      <c r="B9" s="5" t="n">
        <v>1252316</v>
      </c>
    </row>
    <row r="10">
      <c r="A10" s="4" t="inlineStr">
        <is>
          <t>Purchase amount</t>
        </is>
      </c>
      <c r="D10" s="5" t="n">
        <v>25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Details) - Schedule of purchase price - Cryocann Acquisition [Member]</t>
        </is>
      </c>
      <c r="B1" s="2" t="inlineStr">
        <is>
          <t>12 Months Ended</t>
        </is>
      </c>
    </row>
    <row r="2">
      <c r="B2" s="2" t="inlineStr">
        <is>
          <t>Dec. 31, 2021USD ($)</t>
        </is>
      </c>
    </row>
    <row r="3">
      <c r="A3" s="3" t="inlineStr">
        <is>
          <t>Business Combinations (Details) - Schedule of purchase price [Line Items]</t>
        </is>
      </c>
    </row>
    <row r="4">
      <c r="A4" s="4" t="inlineStr">
        <is>
          <t>Cash</t>
        </is>
      </c>
      <c r="B4" s="5" t="n">
        <v>2247684</v>
      </c>
    </row>
    <row r="5">
      <c r="A5" s="4" t="inlineStr">
        <is>
          <t>Common stock</t>
        </is>
      </c>
      <c r="B5" s="6" t="n">
        <v>1804500</v>
      </c>
    </row>
    <row r="6">
      <c r="A6" s="4" t="inlineStr">
        <is>
          <t>Promissory Note</t>
        </is>
      </c>
      <c r="B6" s="6" t="n">
        <v>1220079</v>
      </c>
    </row>
    <row r="7">
      <c r="A7" s="4" t="inlineStr">
        <is>
          <t>Total purchase price</t>
        </is>
      </c>
      <c r="B7" s="5" t="n">
        <v>527226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Details) - Schedule of business combination - Cryocann Acquisition [Member]</t>
        </is>
      </c>
      <c r="B1" s="2" t="inlineStr">
        <is>
          <t>12 Months Ended</t>
        </is>
      </c>
    </row>
    <row r="2">
      <c r="B2" s="2" t="inlineStr">
        <is>
          <t>Dec. 31, 2021USD ($)</t>
        </is>
      </c>
    </row>
    <row r="3">
      <c r="A3" s="3" t="inlineStr">
        <is>
          <t>Intangible assets:</t>
        </is>
      </c>
    </row>
    <row r="4">
      <c r="A4" s="4" t="inlineStr">
        <is>
          <t>In process research and development, Fair Value</t>
        </is>
      </c>
      <c r="B4" s="5" t="n">
        <v>3209000</v>
      </c>
    </row>
    <row r="5">
      <c r="A5" s="4" t="inlineStr">
        <is>
          <t>In process research and development, Weighted average useful life (in years)</t>
        </is>
      </c>
      <c r="B5" s="4" t="inlineStr">
        <is>
          <t>Indefinite</t>
        </is>
      </c>
    </row>
    <row r="6">
      <c r="A6" s="4" t="inlineStr">
        <is>
          <t>Patent, Fair Value</t>
        </is>
      </c>
      <c r="B6" s="5" t="n">
        <v>873263</v>
      </c>
    </row>
    <row r="7">
      <c r="A7" s="4" t="inlineStr">
        <is>
          <t>Patent, Weighted average useful life (in years)</t>
        </is>
      </c>
      <c r="B7" s="4" t="inlineStr">
        <is>
          <t>10 years</t>
        </is>
      </c>
    </row>
    <row r="8">
      <c r="A8" s="4" t="inlineStr">
        <is>
          <t>Goodwill, Fair Value</t>
        </is>
      </c>
      <c r="B8" s="5" t="n">
        <v>1190000</v>
      </c>
    </row>
    <row r="9">
      <c r="A9" s="4" t="inlineStr">
        <is>
          <t>Total assets acquired, Fair Value</t>
        </is>
      </c>
      <c r="B9" s="5" t="n">
        <v>527226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Details) - Schedule of pro forma financial information - USD ($)</t>
        </is>
      </c>
      <c r="B1" s="2" t="inlineStr">
        <is>
          <t>12 Months Ended</t>
        </is>
      </c>
    </row>
    <row r="2">
      <c r="B2" s="2" t="inlineStr">
        <is>
          <t>Dec. 31, 2021</t>
        </is>
      </c>
      <c r="C2" s="2" t="inlineStr">
        <is>
          <t>Dec. 31, 2020</t>
        </is>
      </c>
    </row>
    <row r="3">
      <c r="A3" s="3" t="inlineStr">
        <is>
          <t>Schedule of pro forma financial information [Abstract]</t>
        </is>
      </c>
    </row>
    <row r="4">
      <c r="A4" s="4" t="inlineStr">
        <is>
          <t>Net Sales</t>
        </is>
      </c>
      <c r="B4" s="5" t="n">
        <v>7641737</v>
      </c>
      <c r="C4" s="5" t="n">
        <v>781455</v>
      </c>
    </row>
    <row r="5">
      <c r="A5" s="4" t="inlineStr">
        <is>
          <t>Net loss</t>
        </is>
      </c>
      <c r="B5" s="5" t="n">
        <v>-12417483</v>
      </c>
      <c r="C5" s="5" t="n">
        <v>-12134840</v>
      </c>
    </row>
    <row r="6">
      <c r="A6" s="4" t="inlineStr">
        <is>
          <t>Net loss per common share (in Dollars per share)</t>
        </is>
      </c>
      <c r="B6" s="8" t="n">
        <v>-0.08</v>
      </c>
      <c r="C6" s="8" t="n">
        <v>-0.1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1" customWidth="1" min="2" max="2"/>
  </cols>
  <sheetData>
    <row r="1">
      <c r="A1" s="1" t="inlineStr">
        <is>
          <t>Discontinued Operations (Details)</t>
        </is>
      </c>
      <c r="B1" s="2" t="inlineStr">
        <is>
          <t>12 Months Ended</t>
        </is>
      </c>
    </row>
    <row r="2">
      <c r="B2" s="2" t="inlineStr">
        <is>
          <t>Dec. 31, 2021USD ($)</t>
        </is>
      </c>
    </row>
    <row r="3">
      <c r="A3" s="4" t="inlineStr">
        <is>
          <t>CMI Transaction [Member]</t>
        </is>
      </c>
    </row>
    <row r="4">
      <c r="A4" s="3" t="inlineStr">
        <is>
          <t>Discontinued Operations (Details) [Line Items]</t>
        </is>
      </c>
    </row>
    <row r="5">
      <c r="A5" s="4" t="inlineStr">
        <is>
          <t>Loss on disposal of discontinued operations</t>
        </is>
      </c>
      <c r="B5" s="5" t="n">
        <v>302172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 Schedule of assets and liabilities related to these CMI discontinued operations - CMI Transaction [Member] - USD ($)</t>
        </is>
      </c>
      <c r="B1" s="2" t="inlineStr">
        <is>
          <t>Dec. 31, 2021</t>
        </is>
      </c>
      <c r="C1" s="2" t="inlineStr">
        <is>
          <t>Dec. 31, 2020</t>
        </is>
      </c>
    </row>
    <row r="2">
      <c r="A2" s="3" t="inlineStr">
        <is>
          <t>Assets</t>
        </is>
      </c>
    </row>
    <row r="3">
      <c r="A3" s="4" t="inlineStr">
        <is>
          <t>Accounts receivable, net</t>
        </is>
      </c>
      <c r="C3" s="5" t="n">
        <v>66043</v>
      </c>
    </row>
    <row r="4">
      <c r="A4" s="4" t="inlineStr">
        <is>
          <t>Prepaid expenses</t>
        </is>
      </c>
      <c r="B4" s="4" t="inlineStr">
        <is>
          <t xml:space="preserve"> </t>
        </is>
      </c>
      <c r="C4" s="6" t="n">
        <v>7601</v>
      </c>
    </row>
    <row r="5">
      <c r="A5" s="4" t="inlineStr">
        <is>
          <t>Inventory, net</t>
        </is>
      </c>
      <c r="B5" s="4" t="inlineStr">
        <is>
          <t xml:space="preserve"> </t>
        </is>
      </c>
      <c r="C5" s="6" t="n">
        <v>791868</v>
      </c>
    </row>
    <row r="6">
      <c r="A6" s="4" t="inlineStr">
        <is>
          <t>Property and equipment, net</t>
        </is>
      </c>
      <c r="B6" s="4" t="inlineStr">
        <is>
          <t xml:space="preserve"> </t>
        </is>
      </c>
      <c r="C6" s="6" t="n">
        <v>2714771</v>
      </c>
    </row>
    <row r="7">
      <c r="A7" s="4" t="inlineStr">
        <is>
          <t>Goodwill</t>
        </is>
      </c>
      <c r="B7" s="4" t="inlineStr">
        <is>
          <t xml:space="preserve"> </t>
        </is>
      </c>
      <c r="C7" s="4" t="inlineStr">
        <is>
          <t xml:space="preserve"> </t>
        </is>
      </c>
    </row>
    <row r="8">
      <c r="A8" s="4" t="inlineStr">
        <is>
          <t>Intangible assets, net</t>
        </is>
      </c>
      <c r="B8" s="4" t="inlineStr">
        <is>
          <t xml:space="preserve"> </t>
        </is>
      </c>
      <c r="C8" s="6" t="n">
        <v>2481128</v>
      </c>
    </row>
    <row r="9">
      <c r="A9" s="4" t="inlineStr">
        <is>
          <t>Security deposits</t>
        </is>
      </c>
      <c r="B9" s="4" t="inlineStr">
        <is>
          <t xml:space="preserve"> </t>
        </is>
      </c>
      <c r="C9" s="6" t="n">
        <v>11522</v>
      </c>
    </row>
    <row r="10">
      <c r="A10" s="4" t="inlineStr">
        <is>
          <t>Right of use asset, net</t>
        </is>
      </c>
      <c r="B10" s="4" t="inlineStr">
        <is>
          <t xml:space="preserve"> </t>
        </is>
      </c>
      <c r="C10" s="6" t="n">
        <v>794907</v>
      </c>
    </row>
    <row r="11">
      <c r="A11" s="4" t="inlineStr">
        <is>
          <t>Total current assets held for sale</t>
        </is>
      </c>
      <c r="B11" s="4" t="inlineStr">
        <is>
          <t xml:space="preserve"> </t>
        </is>
      </c>
      <c r="C11" s="6" t="n">
        <v>6867840</v>
      </c>
    </row>
    <row r="12">
      <c r="A12" s="4" t="inlineStr">
        <is>
          <t>Total assets held for sale</t>
        </is>
      </c>
      <c r="C12" s="6" t="n">
        <v>6867840</v>
      </c>
    </row>
    <row r="13">
      <c r="A13" s="3" t="inlineStr">
        <is>
          <t>Liabilities</t>
        </is>
      </c>
    </row>
    <row r="14">
      <c r="A14" s="4" t="inlineStr">
        <is>
          <t>Accounts payable and accrued expenses</t>
        </is>
      </c>
      <c r="B14" s="4" t="inlineStr">
        <is>
          <t xml:space="preserve"> </t>
        </is>
      </c>
      <c r="C14" s="6" t="n">
        <v>211463</v>
      </c>
    </row>
    <row r="15">
      <c r="A15" s="4" t="inlineStr">
        <is>
          <t>Taxes payable</t>
        </is>
      </c>
      <c r="B15" s="4" t="inlineStr">
        <is>
          <t xml:space="preserve"> </t>
        </is>
      </c>
      <c r="C15" s="6" t="n">
        <v>22645</v>
      </c>
    </row>
    <row r="16">
      <c r="A16" s="4" t="inlineStr">
        <is>
          <t>Notes payable, related parties</t>
        </is>
      </c>
      <c r="B16" s="4" t="inlineStr">
        <is>
          <t xml:space="preserve"> </t>
        </is>
      </c>
      <c r="C16" s="6" t="n">
        <v>458599</v>
      </c>
    </row>
    <row r="17">
      <c r="A17" s="4" t="inlineStr">
        <is>
          <t>Right of use liability</t>
        </is>
      </c>
      <c r="B17" s="4" t="inlineStr">
        <is>
          <t xml:space="preserve"> </t>
        </is>
      </c>
      <c r="C17" s="6" t="n">
        <v>771578</v>
      </c>
    </row>
    <row r="18">
      <c r="A18" s="4" t="inlineStr">
        <is>
          <t>Total liabilities held for sale</t>
        </is>
      </c>
      <c r="B18" s="4" t="inlineStr">
        <is>
          <t xml:space="preserve"> </t>
        </is>
      </c>
      <c r="C18" s="6" t="n">
        <v>1464285</v>
      </c>
    </row>
    <row r="19">
      <c r="A19" s="4" t="inlineStr">
        <is>
          <t>Net assets</t>
        </is>
      </c>
      <c r="C19" s="5" t="n">
        <v>540355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Details) - Schedule of discontinued operations statements of operations - CMI Transaction [Member] - USD ($)</t>
        </is>
      </c>
      <c r="B1" s="2" t="inlineStr">
        <is>
          <t>12 Months Ended</t>
        </is>
      </c>
    </row>
    <row r="2">
      <c r="B2" s="2" t="inlineStr">
        <is>
          <t>Dec. 31, 2021</t>
        </is>
      </c>
      <c r="C2" s="2" t="inlineStr">
        <is>
          <t>Dec. 31, 2020</t>
        </is>
      </c>
    </row>
    <row r="3">
      <c r="A3" s="3" t="inlineStr">
        <is>
          <t>Discontinued Operations (Details) - Schedule of discontinued operations statements of operations [Line Items]</t>
        </is>
      </c>
    </row>
    <row r="4">
      <c r="A4" s="4" t="inlineStr">
        <is>
          <t>Net sales</t>
        </is>
      </c>
      <c r="B4" s="5" t="n">
        <v>5891894</v>
      </c>
      <c r="C4" s="5" t="n">
        <v>6860282</v>
      </c>
    </row>
    <row r="5">
      <c r="A5" s="4" t="inlineStr">
        <is>
          <t>Cost of goods sold, inclusive of depreciation</t>
        </is>
      </c>
      <c r="B5" s="6" t="n">
        <v>4132696</v>
      </c>
      <c r="C5" s="6" t="n">
        <v>4901237</v>
      </c>
    </row>
    <row r="6">
      <c r="A6" s="4" t="inlineStr">
        <is>
          <t>Gross profit</t>
        </is>
      </c>
      <c r="B6" s="6" t="n">
        <v>1759198</v>
      </c>
      <c r="C6" s="6" t="n">
        <v>1959045</v>
      </c>
    </row>
    <row r="7">
      <c r="A7" s="3" t="inlineStr">
        <is>
          <t>Operating expenses:</t>
        </is>
      </c>
    </row>
    <row r="8">
      <c r="A8" s="4" t="inlineStr">
        <is>
          <t>Personnel costs</t>
        </is>
      </c>
      <c r="B8" s="6" t="n">
        <v>428728</v>
      </c>
      <c r="C8" s="6" t="n">
        <v>402389</v>
      </c>
    </row>
    <row r="9">
      <c r="A9" s="4" t="inlineStr">
        <is>
          <t>Sales and marketing</t>
        </is>
      </c>
      <c r="B9" s="6" t="n">
        <v>816683</v>
      </c>
      <c r="C9" s="6" t="n">
        <v>908502</v>
      </c>
    </row>
    <row r="10">
      <c r="A10" s="4" t="inlineStr">
        <is>
          <t>General and administrative</t>
        </is>
      </c>
      <c r="B10" s="6" t="n">
        <v>112934</v>
      </c>
      <c r="C10" s="6" t="n">
        <v>231376</v>
      </c>
    </row>
    <row r="11">
      <c r="A11" s="4" t="inlineStr">
        <is>
          <t>Legal and professional fees</t>
        </is>
      </c>
      <c r="B11" s="6" t="n">
        <v>44092</v>
      </c>
      <c r="C11" s="6" t="n">
        <v>156782</v>
      </c>
    </row>
    <row r="12">
      <c r="A12" s="4" t="inlineStr">
        <is>
          <t>Amortization expense</t>
        </is>
      </c>
      <c r="B12" s="4" t="inlineStr">
        <is>
          <t xml:space="preserve"> </t>
        </is>
      </c>
      <c r="C12" s="6" t="n">
        <v>26901</v>
      </c>
    </row>
    <row r="13">
      <c r="A13" s="4" t="inlineStr">
        <is>
          <t>Total operating expenses</t>
        </is>
      </c>
      <c r="B13" s="6" t="n">
        <v>1402437</v>
      </c>
      <c r="C13" s="6" t="n">
        <v>1725950</v>
      </c>
    </row>
    <row r="14">
      <c r="A14" s="4" t="inlineStr">
        <is>
          <t>Gain from operations</t>
        </is>
      </c>
      <c r="B14" s="6" t="n">
        <v>356761</v>
      </c>
      <c r="C14" s="6" t="n">
        <v>233095</v>
      </c>
    </row>
    <row r="15">
      <c r="A15" s="3" t="inlineStr">
        <is>
          <t>Other income (expenses):</t>
        </is>
      </c>
    </row>
    <row r="16">
      <c r="A16" s="4" t="inlineStr">
        <is>
          <t>Interest expense</t>
        </is>
      </c>
      <c r="B16" s="6" t="n">
        <v>-49803</v>
      </c>
      <c r="C16" s="6" t="n">
        <v>-153592</v>
      </c>
    </row>
    <row r="17">
      <c r="A17" s="4" t="inlineStr">
        <is>
          <t>Goodwill impairment</t>
        </is>
      </c>
      <c r="B17" s="4" t="inlineStr">
        <is>
          <t xml:space="preserve"> </t>
        </is>
      </c>
      <c r="C17" s="6" t="n">
        <v>-4663514</v>
      </c>
    </row>
    <row r="18">
      <c r="A18" s="4" t="inlineStr">
        <is>
          <t>Intangibles impairment</t>
        </is>
      </c>
      <c r="B18" s="4" t="inlineStr">
        <is>
          <t xml:space="preserve"> </t>
        </is>
      </c>
      <c r="C18" s="6" t="n">
        <v>-361218</v>
      </c>
    </row>
    <row r="19">
      <c r="A19" s="4" t="inlineStr">
        <is>
          <t>Other income</t>
        </is>
      </c>
      <c r="B19" s="4" t="inlineStr">
        <is>
          <t xml:space="preserve"> </t>
        </is>
      </c>
      <c r="C19" s="4" t="inlineStr">
        <is>
          <t xml:space="preserve"> </t>
        </is>
      </c>
    </row>
    <row r="20">
      <c r="A20" s="4" t="inlineStr">
        <is>
          <t>Total other income (expenses)</t>
        </is>
      </c>
      <c r="B20" s="6" t="n">
        <v>-49803</v>
      </c>
      <c r="C20" s="6" t="n">
        <v>-5178324</v>
      </c>
    </row>
    <row r="21">
      <c r="A21" s="4" t="inlineStr">
        <is>
          <t>Loss on disposal of discontinued operations</t>
        </is>
      </c>
      <c r="B21" s="6" t="n">
        <v>-3021724</v>
      </c>
      <c r="C21" s="6" t="n">
        <v>-4945229</v>
      </c>
    </row>
    <row r="22">
      <c r="A22" s="4" t="inlineStr">
        <is>
          <t>Net gain / (loss) from discontinued operations, before taxes</t>
        </is>
      </c>
      <c r="B22" s="6" t="n">
        <v>-2714766</v>
      </c>
      <c r="C22" s="6" t="n">
        <v>-4945229</v>
      </c>
    </row>
    <row r="23">
      <c r="A23" s="4" t="inlineStr">
        <is>
          <t>Income taxes</t>
        </is>
      </c>
      <c r="B23" s="6" t="n">
        <v>-10235</v>
      </c>
      <c r="C23" s="6" t="n">
        <v>-10235</v>
      </c>
    </row>
    <row r="24">
      <c r="A24" s="4" t="inlineStr">
        <is>
          <t>Net gain / (loss) from discontinued operations</t>
        </is>
      </c>
      <c r="B24" s="5" t="n">
        <v>-2725001</v>
      </c>
      <c r="C24" s="5" t="n">
        <v>-495546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Operations (Parentheticals) - USD ($)</t>
        </is>
      </c>
      <c r="B1" s="2" t="inlineStr">
        <is>
          <t>12 Months Ended</t>
        </is>
      </c>
    </row>
    <row r="2">
      <c r="B2" s="2" t="inlineStr">
        <is>
          <t>Dec. 31, 2021</t>
        </is>
      </c>
      <c r="C2" s="2" t="inlineStr">
        <is>
          <t>Dec. 31, 2020</t>
        </is>
      </c>
    </row>
    <row r="3">
      <c r="A3" s="3" t="inlineStr">
        <is>
          <t>Income Statement [Abstract]</t>
        </is>
      </c>
    </row>
    <row r="4">
      <c r="A4" s="4" t="inlineStr">
        <is>
          <t>Provision for inventory loss</t>
        </is>
      </c>
      <c r="B4" s="5" t="n">
        <v>0</v>
      </c>
      <c r="C4" s="5" t="n">
        <v>400787</v>
      </c>
    </row>
    <row r="5">
      <c r="A5" s="4" t="inlineStr">
        <is>
          <t>Loss on disposal</t>
        </is>
      </c>
      <c r="B5" s="5" t="n">
        <v>3021724</v>
      </c>
      <c r="C5" s="5" t="n">
        <v>302172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Property and Equipment, Net (Details)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5" t="n">
        <v>0</v>
      </c>
      <c r="C4" s="5" t="n">
        <v>13111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t>
        </is>
      </c>
      <c r="B1" s="2" t="inlineStr">
        <is>
          <t>Dec. 31, 2021</t>
        </is>
      </c>
      <c r="C1" s="2" t="inlineStr">
        <is>
          <t>Dec. 31, 2020</t>
        </is>
      </c>
    </row>
    <row r="2">
      <c r="A2" s="3" t="inlineStr">
        <is>
          <t>Property, Plant and Equipment [Line Items]</t>
        </is>
      </c>
    </row>
    <row r="3">
      <c r="A3" s="4" t="inlineStr">
        <is>
          <t>Property and equipment, gross</t>
        </is>
      </c>
      <c r="B3" s="5" t="n">
        <v>225000</v>
      </c>
      <c r="C3" s="5" t="n">
        <v>4107596</v>
      </c>
    </row>
    <row r="4">
      <c r="A4" s="4" t="inlineStr">
        <is>
          <t>Less: Accumulated depreciation</t>
        </is>
      </c>
      <c r="B4" s="4" t="inlineStr">
        <is>
          <t xml:space="preserve"> </t>
        </is>
      </c>
      <c r="C4" s="6" t="n">
        <v>-1392825</v>
      </c>
    </row>
    <row r="5">
      <c r="A5" s="4" t="inlineStr">
        <is>
          <t>Property and equipment, net</t>
        </is>
      </c>
      <c r="B5" s="6" t="n">
        <v>225000</v>
      </c>
      <c r="C5" s="6" t="n">
        <v>2714771</v>
      </c>
    </row>
    <row r="6">
      <c r="A6" s="4" t="inlineStr">
        <is>
          <t>Leasehold improvements [Member]</t>
        </is>
      </c>
    </row>
    <row r="7">
      <c r="A7" s="3" t="inlineStr">
        <is>
          <t>Property, Plant and Equipment [Line Items]</t>
        </is>
      </c>
    </row>
    <row r="8">
      <c r="A8" s="4" t="inlineStr">
        <is>
          <t>Property and equipment, gross</t>
        </is>
      </c>
      <c r="B8" s="4" t="inlineStr">
        <is>
          <t xml:space="preserve"> </t>
        </is>
      </c>
      <c r="C8" s="6" t="n">
        <v>2770385</v>
      </c>
    </row>
    <row r="9">
      <c r="A9" s="4" t="inlineStr">
        <is>
          <t>Machinery and equipment [Member]</t>
        </is>
      </c>
    </row>
    <row r="10">
      <c r="A10" s="3" t="inlineStr">
        <is>
          <t>Property, Plant and Equipment [Line Items]</t>
        </is>
      </c>
    </row>
    <row r="11">
      <c r="A11" s="4" t="inlineStr">
        <is>
          <t>Property and equipment, gross</t>
        </is>
      </c>
      <c r="B11" s="6" t="n">
        <v>225000</v>
      </c>
      <c r="C11" s="6" t="n">
        <v>1065885</v>
      </c>
    </row>
    <row r="12">
      <c r="A12" s="4" t="inlineStr">
        <is>
          <t>Furniture and fixtures [Member]</t>
        </is>
      </c>
    </row>
    <row r="13">
      <c r="A13" s="3" t="inlineStr">
        <is>
          <t>Property, Plant and Equipment [Line Items]</t>
        </is>
      </c>
    </row>
    <row r="14">
      <c r="A14" s="4" t="inlineStr">
        <is>
          <t>Property and equipment, gross</t>
        </is>
      </c>
      <c r="B14" s="4" t="inlineStr">
        <is>
          <t xml:space="preserve"> </t>
        </is>
      </c>
      <c r="C14" s="6" t="n">
        <v>43331</v>
      </c>
    </row>
    <row r="15">
      <c r="A15" s="4" t="inlineStr">
        <is>
          <t>Construction in progress [Member]</t>
        </is>
      </c>
    </row>
    <row r="16">
      <c r="A16" s="3" t="inlineStr">
        <is>
          <t>Property, Plant and Equipment [Line Items]</t>
        </is>
      </c>
    </row>
    <row r="17">
      <c r="A17" s="4" t="inlineStr">
        <is>
          <t>Property and equipment, gross</t>
        </is>
      </c>
      <c r="B17" s="4" t="inlineStr">
        <is>
          <t xml:space="preserve"> </t>
        </is>
      </c>
      <c r="C17" s="5" t="n">
        <v>22799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Goodwill and Intangible Assets (Details) - USD ($)</t>
        </is>
      </c>
      <c r="B1" s="2" t="inlineStr">
        <is>
          <t>12 Months Ended</t>
        </is>
      </c>
    </row>
    <row r="2">
      <c r="B2" s="2" t="inlineStr">
        <is>
          <t>Dec. 31, 2021</t>
        </is>
      </c>
      <c r="C2" s="2" t="inlineStr">
        <is>
          <t>Dec. 31, 2020</t>
        </is>
      </c>
    </row>
    <row r="3">
      <c r="A3" s="3" t="inlineStr">
        <is>
          <t>Goodwill and Intangible Assets Disclosure [Abstract]</t>
        </is>
      </c>
    </row>
    <row r="4">
      <c r="A4" s="4" t="inlineStr">
        <is>
          <t>Carrying value of goodwill</t>
        </is>
      </c>
      <c r="B4" s="5" t="n">
        <v>1190000</v>
      </c>
      <c r="C4" s="5" t="n">
        <v>0</v>
      </c>
    </row>
    <row r="5">
      <c r="A5" s="4" t="inlineStr">
        <is>
          <t>Amortization expense</t>
        </is>
      </c>
      <c r="B5" s="5" t="n">
        <v>43663</v>
      </c>
      <c r="C5" s="5"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Details) - Schedule of identifiable intangible assets</t>
        </is>
      </c>
      <c r="B1" s="2" t="inlineStr">
        <is>
          <t>12 Months Ended</t>
        </is>
      </c>
    </row>
    <row r="2">
      <c r="B2" s="2" t="inlineStr">
        <is>
          <t>Dec. 31, 2021USD ($)</t>
        </is>
      </c>
    </row>
    <row r="3">
      <c r="A3" s="3" t="inlineStr">
        <is>
          <t>Indefinite-lived</t>
        </is>
      </c>
    </row>
    <row r="4">
      <c r="A4" s="4" t="inlineStr">
        <is>
          <t>Indefinite-lived Intangible assets, Gross Amount</t>
        </is>
      </c>
      <c r="B4" s="5" t="n">
        <v>4082263</v>
      </c>
    </row>
    <row r="5">
      <c r="A5" s="4" t="inlineStr">
        <is>
          <t>Indefinite-lived Intangible assets, Accumulated Amortization</t>
        </is>
      </c>
      <c r="B5" s="6" t="n">
        <v>-43663</v>
      </c>
    </row>
    <row r="6">
      <c r="A6" s="4" t="inlineStr">
        <is>
          <t>Indefinite-lived intangible assets, Carrying Value</t>
        </is>
      </c>
      <c r="B6" s="5" t="n">
        <v>4038600</v>
      </c>
    </row>
    <row r="7">
      <c r="A7" s="4" t="inlineStr">
        <is>
          <t>Patent [Member]</t>
        </is>
      </c>
    </row>
    <row r="8">
      <c r="A8" s="3" t="inlineStr">
        <is>
          <t>Amortized</t>
        </is>
      </c>
    </row>
    <row r="9">
      <c r="A9" s="4" t="inlineStr">
        <is>
          <t>Amortized intangible assets, Estimated Useful Life (Years)</t>
        </is>
      </c>
      <c r="B9" s="4" t="inlineStr">
        <is>
          <t>10 years</t>
        </is>
      </c>
    </row>
    <row r="10">
      <c r="A10" s="4" t="inlineStr">
        <is>
          <t>Amortized intangible assets, Gross Amount</t>
        </is>
      </c>
      <c r="B10" s="5" t="n">
        <v>873263</v>
      </c>
    </row>
    <row r="11">
      <c r="A11" s="4" t="inlineStr">
        <is>
          <t>Amortized intangible assets, Accumulated Amortization</t>
        </is>
      </c>
      <c r="B11" s="6" t="n">
        <v>-43663</v>
      </c>
    </row>
    <row r="12">
      <c r="A12" s="4" t="inlineStr">
        <is>
          <t>Amortized intangible assets, Carrying Value</t>
        </is>
      </c>
      <c r="B12" s="5" t="n">
        <v>829600</v>
      </c>
    </row>
    <row r="13">
      <c r="A13" s="4" t="inlineStr">
        <is>
          <t>In-process research and development [Member]</t>
        </is>
      </c>
    </row>
    <row r="14">
      <c r="A14" s="3" t="inlineStr">
        <is>
          <t>Indefinite-lived</t>
        </is>
      </c>
    </row>
    <row r="15">
      <c r="A15" s="4" t="inlineStr">
        <is>
          <t>Indefinite-lived intangible assets, Estimated Useful Life (Years)</t>
        </is>
      </c>
      <c r="B15" s="4" t="inlineStr">
        <is>
          <t>Indefinite</t>
        </is>
      </c>
    </row>
    <row r="16">
      <c r="A16" s="4" t="inlineStr">
        <is>
          <t>Indefinite-lived Intangible assets, Gross Amount</t>
        </is>
      </c>
      <c r="B16" s="5" t="n">
        <v>3209000</v>
      </c>
    </row>
    <row r="17">
      <c r="A17" s="4" t="inlineStr">
        <is>
          <t>Indefinite-lived Intangible assets, Accumulated Amortization</t>
        </is>
      </c>
      <c r="B17" s="4" t="inlineStr">
        <is>
          <t xml:space="preserve"> </t>
        </is>
      </c>
    </row>
    <row r="18">
      <c r="A18" s="4" t="inlineStr">
        <is>
          <t>Indefinite-lived intangible assets, Carrying Value</t>
        </is>
      </c>
      <c r="B18" s="5" t="n">
        <v>3209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21" customWidth="1" min="2" max="2"/>
  </cols>
  <sheetData>
    <row r="1">
      <c r="A1" s="1" t="inlineStr">
        <is>
          <t>Loan Recievable (Details)</t>
        </is>
      </c>
      <c r="B1" s="2" t="inlineStr">
        <is>
          <t>12 Months Ended</t>
        </is>
      </c>
    </row>
    <row r="2">
      <c r="B2" s="2" t="inlineStr">
        <is>
          <t>Dec. 31, 2021USD ($)</t>
        </is>
      </c>
    </row>
    <row r="3">
      <c r="A3" s="3" t="inlineStr">
        <is>
          <t>Loan Receivable [Abstract]</t>
        </is>
      </c>
    </row>
    <row r="4">
      <c r="A4" s="4" t="inlineStr">
        <is>
          <t>Promissory note due</t>
        </is>
      </c>
      <c r="B4" s="5" t="n">
        <v>360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61" customWidth="1" min="1" max="1"/>
    <col width="14" customWidth="1" min="2" max="2"/>
    <col width="16" customWidth="1" min="3" max="3"/>
    <col width="14"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Debt (Details) - USD ($)</t>
        </is>
      </c>
      <c r="B1" s="2" t="inlineStr">
        <is>
          <t>Mar. 18, 2021</t>
        </is>
      </c>
      <c r="C1" s="2" t="inlineStr">
        <is>
          <t>Jan. 25, 2021</t>
        </is>
      </c>
      <c r="D1" s="2" t="inlineStr">
        <is>
          <t>Jul. 27, 2020</t>
        </is>
      </c>
      <c r="E1" s="2" t="inlineStr">
        <is>
          <t>Aug. 20, 2021</t>
        </is>
      </c>
      <c r="F1" s="2" t="inlineStr">
        <is>
          <t>Jul. 06, 2021</t>
        </is>
      </c>
      <c r="G1" s="2" t="inlineStr">
        <is>
          <t>Jul. 06, 2021</t>
        </is>
      </c>
      <c r="H1" s="2" t="inlineStr">
        <is>
          <t>Dec. 31, 2021</t>
        </is>
      </c>
      <c r="I1" s="2" t="inlineStr">
        <is>
          <t>Dec. 31, 2020</t>
        </is>
      </c>
      <c r="J1" s="2" t="inlineStr">
        <is>
          <t>Aug. 26, 2020</t>
        </is>
      </c>
    </row>
    <row r="2">
      <c r="A2" s="3" t="inlineStr">
        <is>
          <t>Debt (Details) [Line Items]</t>
        </is>
      </c>
    </row>
    <row r="3">
      <c r="A3" s="4" t="inlineStr">
        <is>
          <t>Interest per annum</t>
        </is>
      </c>
      <c r="B3" s="4" t="inlineStr">
        <is>
          <t>15.00%</t>
        </is>
      </c>
      <c r="F3" s="4" t="inlineStr">
        <is>
          <t>12.00%</t>
        </is>
      </c>
      <c r="G3" s="4" t="inlineStr">
        <is>
          <t>12.00%</t>
        </is>
      </c>
    </row>
    <row r="4">
      <c r="A4" s="4" t="inlineStr">
        <is>
          <t>Convertible notes</t>
        </is>
      </c>
      <c r="H4" s="5" t="n">
        <v>4900000</v>
      </c>
    </row>
    <row r="5">
      <c r="A5" s="4" t="inlineStr">
        <is>
          <t>Refinanced loan percentage</t>
        </is>
      </c>
      <c r="C5" s="4" t="inlineStr">
        <is>
          <t>93.60%</t>
        </is>
      </c>
    </row>
    <row r="6">
      <c r="A6" s="4" t="inlineStr">
        <is>
          <t>Loan repaid date</t>
        </is>
      </c>
      <c r="B6" s="4" t="inlineStr">
        <is>
          <t>May 7,
		2021</t>
        </is>
      </c>
      <c r="C6" s="4" t="inlineStr">
        <is>
          <t>Apr. 27,
		2021</t>
        </is>
      </c>
      <c r="E6" s="4" t="inlineStr">
        <is>
          <t>Oct. 19,
		2021</t>
        </is>
      </c>
    </row>
    <row r="7">
      <c r="A7" s="4" t="inlineStr">
        <is>
          <t>Loan balance</t>
        </is>
      </c>
      <c r="I7" s="5" t="n">
        <v>412560</v>
      </c>
    </row>
    <row r="8">
      <c r="A8" s="4" t="inlineStr">
        <is>
          <t>Note payable</t>
        </is>
      </c>
      <c r="B8" s="5" t="n">
        <v>225000</v>
      </c>
    </row>
    <row r="9">
      <c r="A9" s="4" t="inlineStr">
        <is>
          <t>Debt discount associated</t>
        </is>
      </c>
      <c r="H9" s="6" t="n">
        <v>1444542</v>
      </c>
    </row>
    <row r="10">
      <c r="A10" s="4" t="inlineStr">
        <is>
          <t>Fair value of warrants</t>
        </is>
      </c>
      <c r="H10" s="6" t="n">
        <v>928779</v>
      </c>
    </row>
    <row r="11">
      <c r="A11" s="4" t="inlineStr">
        <is>
          <t>Beneficial conversion feature</t>
        </is>
      </c>
      <c r="H11" s="6" t="n">
        <v>515763</v>
      </c>
      <c r="I11" s="6" t="n">
        <v>250000</v>
      </c>
    </row>
    <row r="12">
      <c r="A12" s="4" t="inlineStr">
        <is>
          <t>Loans agreement</t>
        </is>
      </c>
      <c r="E12" s="5" t="n">
        <v>300000</v>
      </c>
    </row>
    <row r="13">
      <c r="A13" s="4" t="inlineStr">
        <is>
          <t>Accrues interest</t>
        </is>
      </c>
      <c r="E13" s="4" t="inlineStr">
        <is>
          <t>91.23%</t>
        </is>
      </c>
    </row>
    <row r="14">
      <c r="A14" s="4" t="inlineStr">
        <is>
          <t>Maturity date</t>
        </is>
      </c>
      <c r="E14" s="4" t="inlineStr">
        <is>
          <t>May 27,
		2021</t>
        </is>
      </c>
    </row>
    <row r="15">
      <c r="A15" s="4" t="inlineStr">
        <is>
          <t>Convertible Debt [Member]</t>
        </is>
      </c>
    </row>
    <row r="16">
      <c r="A16" s="3" t="inlineStr">
        <is>
          <t>Debt (Details) [Line Items]</t>
        </is>
      </c>
    </row>
    <row r="17">
      <c r="A17" s="4" t="inlineStr">
        <is>
          <t>Conversion price per share (in Dollars per share)</t>
        </is>
      </c>
      <c r="F17" s="10" t="n">
        <v>0.2</v>
      </c>
      <c r="G17" s="10" t="n">
        <v>0.2</v>
      </c>
    </row>
    <row r="18">
      <c r="A18" s="4" t="inlineStr">
        <is>
          <t>Principal amount</t>
        </is>
      </c>
      <c r="F18" s="5" t="n">
        <v>1000</v>
      </c>
      <c r="G18" s="5" t="n">
        <v>1000</v>
      </c>
    </row>
    <row r="19">
      <c r="A19" s="4" t="inlineStr">
        <is>
          <t>Warrant for purchase shares (in Shares)</t>
        </is>
      </c>
      <c r="F19" s="6" t="n">
        <v>5000</v>
      </c>
      <c r="G19" s="6" t="n">
        <v>5000</v>
      </c>
    </row>
    <row r="20">
      <c r="A20" s="4" t="inlineStr">
        <is>
          <t>Common stock exercise price per share (in Dollars per share)</t>
        </is>
      </c>
      <c r="F20" s="10" t="n">
        <v>0.4</v>
      </c>
      <c r="G20" s="10" t="n">
        <v>0.4</v>
      </c>
    </row>
    <row r="21">
      <c r="A21" s="4" t="inlineStr">
        <is>
          <t>Aggregate net proceeds</t>
        </is>
      </c>
      <c r="F21" s="5" t="n">
        <v>1900000</v>
      </c>
      <c r="G21" s="5" t="n">
        <v>1900000</v>
      </c>
    </row>
    <row r="22">
      <c r="A22" s="4" t="inlineStr">
        <is>
          <t>Private Placement [Member]</t>
        </is>
      </c>
    </row>
    <row r="23">
      <c r="A23" s="3" t="inlineStr">
        <is>
          <t>Debt (Details) [Line Items]</t>
        </is>
      </c>
    </row>
    <row r="24">
      <c r="A24" s="4" t="inlineStr">
        <is>
          <t>Aggregate units (in Shares)</t>
        </is>
      </c>
      <c r="F24" s="6" t="n">
        <v>1900</v>
      </c>
      <c r="G24" s="6" t="n">
        <v>3000</v>
      </c>
    </row>
    <row r="25">
      <c r="A25" s="4" t="inlineStr">
        <is>
          <t>Subscription Agreement [Member]</t>
        </is>
      </c>
    </row>
    <row r="26">
      <c r="A26" s="3" t="inlineStr">
        <is>
          <t>Debt (Details) [Line Items]</t>
        </is>
      </c>
    </row>
    <row r="27">
      <c r="A27" s="4" t="inlineStr">
        <is>
          <t>Convertible note face value</t>
        </is>
      </c>
      <c r="D27" s="5" t="n">
        <v>250000</v>
      </c>
    </row>
    <row r="28">
      <c r="A28" s="4" t="inlineStr">
        <is>
          <t>Interest per annum</t>
        </is>
      </c>
      <c r="D28" s="4" t="inlineStr">
        <is>
          <t>8.00%</t>
        </is>
      </c>
      <c r="F28" s="4" t="inlineStr">
        <is>
          <t>12.00%</t>
        </is>
      </c>
      <c r="G28" s="4" t="inlineStr">
        <is>
          <t>12.00%</t>
        </is>
      </c>
    </row>
    <row r="29">
      <c r="A29" s="4" t="inlineStr">
        <is>
          <t>Convertible into shares (in Shares)</t>
        </is>
      </c>
      <c r="D29" s="6" t="n">
        <v>2500000</v>
      </c>
    </row>
    <row r="30">
      <c r="A30" s="4" t="inlineStr">
        <is>
          <t>Conversion price per share (in Dollars per share)</t>
        </is>
      </c>
      <c r="D30" s="10" t="n">
        <v>0.1</v>
      </c>
    </row>
    <row r="31">
      <c r="A31" s="4" t="inlineStr">
        <is>
          <t>Net carrying amount</t>
        </is>
      </c>
      <c r="H31" s="6" t="n">
        <v>177083</v>
      </c>
      <c r="I31" s="6" t="n">
        <v>52083</v>
      </c>
    </row>
    <row r="32">
      <c r="A32" s="4" t="inlineStr">
        <is>
          <t>Convertible notes</t>
        </is>
      </c>
      <c r="H32" s="6" t="n">
        <v>250000</v>
      </c>
      <c r="I32" s="6" t="n">
        <v>250000</v>
      </c>
    </row>
    <row r="33">
      <c r="A33" s="4" t="inlineStr">
        <is>
          <t>Unamortized debt discount</t>
        </is>
      </c>
      <c r="H33" s="5" t="n">
        <v>72917</v>
      </c>
      <c r="I33" s="5" t="n">
        <v>197917</v>
      </c>
    </row>
    <row r="34">
      <c r="A34" s="4" t="inlineStr">
        <is>
          <t>Warrants exercisable (in Shares)</t>
        </is>
      </c>
      <c r="H34" s="6" t="n">
        <v>2500000</v>
      </c>
    </row>
    <row r="35">
      <c r="A35" s="4" t="inlineStr">
        <is>
          <t>Common stock price per share (in Dollars per share)</t>
        </is>
      </c>
      <c r="F35" s="10" t="n">
        <v>0.2</v>
      </c>
      <c r="G35" s="10" t="n">
        <v>0.2</v>
      </c>
      <c r="H35" s="8" t="n">
        <v>0.25</v>
      </c>
    </row>
    <row r="36">
      <c r="A36" s="4" t="inlineStr">
        <is>
          <t>Principal amount</t>
        </is>
      </c>
      <c r="F36" s="5" t="n">
        <v>1000</v>
      </c>
      <c r="G36" s="5" t="n">
        <v>1000</v>
      </c>
    </row>
    <row r="37">
      <c r="A37" s="4" t="inlineStr">
        <is>
          <t>Warrant for purchase shares (in Shares)</t>
        </is>
      </c>
      <c r="F37" s="6" t="n">
        <v>5000</v>
      </c>
      <c r="G37" s="6" t="n">
        <v>5000</v>
      </c>
    </row>
    <row r="38">
      <c r="A38" s="4" t="inlineStr">
        <is>
          <t>Common stock exercise price per share (in Dollars per share)</t>
        </is>
      </c>
      <c r="F38" s="10" t="n">
        <v>0.4</v>
      </c>
      <c r="G38" s="10" t="n">
        <v>0.4</v>
      </c>
    </row>
    <row r="39">
      <c r="A39" s="4" t="inlineStr">
        <is>
          <t>Aggregate net proceeds</t>
        </is>
      </c>
      <c r="F39" s="5" t="n">
        <v>3000000</v>
      </c>
      <c r="G39" s="5" t="n">
        <v>3000000</v>
      </c>
    </row>
    <row r="40">
      <c r="A40" s="4" t="inlineStr">
        <is>
          <t>Loan Agreement [Member]</t>
        </is>
      </c>
    </row>
    <row r="41">
      <c r="A41" s="3" t="inlineStr">
        <is>
          <t>Debt (Details) [Line Items]</t>
        </is>
      </c>
    </row>
    <row r="42">
      <c r="A42" s="4" t="inlineStr">
        <is>
          <t>Convertible note face value</t>
        </is>
      </c>
      <c r="J42" s="5" t="n">
        <v>600000</v>
      </c>
    </row>
    <row r="43">
      <c r="A43" s="4" t="inlineStr">
        <is>
          <t>Interest per annum</t>
        </is>
      </c>
      <c r="J43" s="4" t="inlineStr">
        <is>
          <t>84.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Related Party Transactions (Details) - USD ($)</t>
        </is>
      </c>
      <c r="B1" s="2" t="inlineStr">
        <is>
          <t>1 Months Ended</t>
        </is>
      </c>
      <c r="E1" s="2" t="inlineStr">
        <is>
          <t>12 Months Ended</t>
        </is>
      </c>
    </row>
    <row r="2">
      <c r="B2" s="2" t="inlineStr">
        <is>
          <t>Oct. 22, 2021</t>
        </is>
      </c>
      <c r="C2" s="2" t="inlineStr">
        <is>
          <t>Aug. 19, 2021</t>
        </is>
      </c>
      <c r="D2" s="2" t="inlineStr">
        <is>
          <t>Feb. 25, 2020</t>
        </is>
      </c>
      <c r="E2" s="2" t="inlineStr">
        <is>
          <t>Dec. 31, 2021</t>
        </is>
      </c>
      <c r="F2" s="2" t="inlineStr">
        <is>
          <t>Dec. 31, 2020</t>
        </is>
      </c>
      <c r="G2" s="2" t="inlineStr">
        <is>
          <t>Nov. 15, 2021</t>
        </is>
      </c>
      <c r="H2" s="2" t="inlineStr">
        <is>
          <t>Jun. 30, 2021</t>
        </is>
      </c>
    </row>
    <row r="3">
      <c r="A3" s="3" t="inlineStr">
        <is>
          <t>Related Party Transactions (Details) [Line Items]</t>
        </is>
      </c>
    </row>
    <row r="4">
      <c r="A4" s="4" t="inlineStr">
        <is>
          <t>Shares issued (in Shares)</t>
        </is>
      </c>
      <c r="E4" s="6" t="n">
        <v>5000000</v>
      </c>
      <c r="F4" s="6" t="n">
        <v>3500000</v>
      </c>
    </row>
    <row r="5">
      <c r="A5" s="4" t="inlineStr">
        <is>
          <t>Notes payable, related party</t>
        </is>
      </c>
      <c r="E5" s="5" t="n">
        <v>0</v>
      </c>
      <c r="F5" s="5" t="n">
        <v>458599</v>
      </c>
    </row>
    <row r="6">
      <c r="A6" s="4" t="inlineStr">
        <is>
          <t>Promissory note received</t>
        </is>
      </c>
      <c r="E6" s="5" t="n">
        <v>281771</v>
      </c>
    </row>
    <row r="7">
      <c r="A7" s="4" t="inlineStr">
        <is>
          <t>loan agreement</t>
        </is>
      </c>
      <c r="C7" s="5" t="n">
        <v>237590</v>
      </c>
    </row>
    <row r="8">
      <c r="A8" s="4" t="inlineStr">
        <is>
          <t>Note interest</t>
        </is>
      </c>
      <c r="B8" s="4" t="inlineStr">
        <is>
          <t>14.00%</t>
        </is>
      </c>
    </row>
    <row r="9">
      <c r="A9" s="4" t="inlineStr">
        <is>
          <t>Common shares and warrants issued (in Shares)</t>
        </is>
      </c>
      <c r="E9" s="6" t="n">
        <v>196949801</v>
      </c>
      <c r="F9" s="6" t="n">
        <v>97005817</v>
      </c>
      <c r="G9" s="6" t="n">
        <v>250000</v>
      </c>
    </row>
    <row r="10">
      <c r="A10" s="4" t="inlineStr">
        <is>
          <t>Exchange amount</t>
        </is>
      </c>
      <c r="G10" s="5" t="n">
        <v>50000</v>
      </c>
    </row>
    <row r="11">
      <c r="A11" s="4" t="inlineStr">
        <is>
          <t>Restricted Stock Units [Member]</t>
        </is>
      </c>
    </row>
    <row r="12">
      <c r="A12" s="3" t="inlineStr">
        <is>
          <t>Related Party Transactions (Details) [Line Items]</t>
        </is>
      </c>
    </row>
    <row r="13">
      <c r="A13" s="4" t="inlineStr">
        <is>
          <t>Vested shares (in Shares)</t>
        </is>
      </c>
      <c r="D13" s="6" t="n">
        <v>200000</v>
      </c>
    </row>
    <row r="14">
      <c r="A14" s="4" t="inlineStr">
        <is>
          <t>Converted into common shares (in Shares)</t>
        </is>
      </c>
      <c r="D14" s="6" t="n">
        <v>200000</v>
      </c>
    </row>
    <row r="15">
      <c r="A15" s="4" t="inlineStr">
        <is>
          <t>CMI Transaction [Member]</t>
        </is>
      </c>
    </row>
    <row r="16">
      <c r="A16" s="3" t="inlineStr">
        <is>
          <t>Related Party Transactions (Details) [Line Items]</t>
        </is>
      </c>
    </row>
    <row r="17">
      <c r="A17" s="4" t="inlineStr">
        <is>
          <t>Shares issued (in Shares)</t>
        </is>
      </c>
      <c r="H17" s="6" t="n">
        <v>2500000</v>
      </c>
    </row>
  </sheetData>
  <mergeCells count="3">
    <mergeCell ref="A1:A2"/>
    <mergeCell ref="B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P9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hareholders' Equity (Details) - USD ($)</t>
        </is>
      </c>
      <c r="B1" s="2" t="inlineStr">
        <is>
          <t>1 Months Ended</t>
        </is>
      </c>
      <c r="H1" s="2" t="inlineStr">
        <is>
          <t>3 Months Ended</t>
        </is>
      </c>
      <c r="N1" s="2" t="inlineStr">
        <is>
          <t>12 Months Ended</t>
        </is>
      </c>
    </row>
    <row r="2">
      <c r="B2" s="2" t="inlineStr">
        <is>
          <t>Aug. 31, 2020</t>
        </is>
      </c>
      <c r="C2" s="2" t="inlineStr">
        <is>
          <t>Jul. 31, 2020</t>
        </is>
      </c>
      <c r="D2" s="2" t="inlineStr">
        <is>
          <t>Jun. 30, 2020</t>
        </is>
      </c>
      <c r="E2" s="2" t="inlineStr">
        <is>
          <t>Mar. 31, 2020</t>
        </is>
      </c>
      <c r="F2" s="2" t="inlineStr">
        <is>
          <t>Feb. 29, 2020</t>
        </is>
      </c>
      <c r="G2" s="2" t="inlineStr">
        <is>
          <t>Jul. 31, 2019</t>
        </is>
      </c>
      <c r="H2" s="2" t="inlineStr">
        <is>
          <t>Dec. 31, 2021</t>
        </is>
      </c>
      <c r="I2" s="2" t="inlineStr">
        <is>
          <t>Sep. 30, 2021</t>
        </is>
      </c>
      <c r="J2" s="2" t="inlineStr">
        <is>
          <t>Aug. 31, 2021</t>
        </is>
      </c>
      <c r="K2" s="2" t="inlineStr">
        <is>
          <t>Jun. 30, 2021</t>
        </is>
      </c>
      <c r="L2" s="2" t="inlineStr">
        <is>
          <t>Mar. 31, 2021</t>
        </is>
      </c>
      <c r="M2" s="2" t="inlineStr">
        <is>
          <t>Dec. 31, 2020</t>
        </is>
      </c>
      <c r="N2" s="2" t="inlineStr">
        <is>
          <t>Dec. 31, 2021</t>
        </is>
      </c>
      <c r="O2" s="2" t="inlineStr">
        <is>
          <t>Dec. 31, 2020</t>
        </is>
      </c>
      <c r="P2" s="2" t="inlineStr">
        <is>
          <t>Dec. 31, 2019</t>
        </is>
      </c>
    </row>
    <row r="3">
      <c r="A3" s="3" t="inlineStr">
        <is>
          <t>Shareholders' Equity (Details) [Line Items]</t>
        </is>
      </c>
    </row>
    <row r="4">
      <c r="A4" s="4" t="inlineStr">
        <is>
          <t>issuance costs (in Dollars)</t>
        </is>
      </c>
      <c r="J4" s="5" t="n">
        <v>72096</v>
      </c>
    </row>
    <row r="5">
      <c r="A5" s="4" t="inlineStr">
        <is>
          <t>Issuance of common stock shares</t>
        </is>
      </c>
      <c r="P5" s="6" t="n">
        <v>790000</v>
      </c>
    </row>
    <row r="6">
      <c r="A6" s="4" t="inlineStr">
        <is>
          <t>Professional fees (in Dollars)</t>
        </is>
      </c>
      <c r="P6" s="5" t="n">
        <v>395000</v>
      </c>
    </row>
    <row r="7">
      <c r="A7" s="4" t="inlineStr">
        <is>
          <t>Issuance of common stock shares</t>
        </is>
      </c>
      <c r="K7" s="6" t="n">
        <v>10000000</v>
      </c>
    </row>
    <row r="8">
      <c r="A8" s="4" t="inlineStr">
        <is>
          <t>Transaction shares</t>
        </is>
      </c>
      <c r="K8" s="6" t="n">
        <v>6903172</v>
      </c>
    </row>
    <row r="9">
      <c r="A9" s="4" t="inlineStr">
        <is>
          <t>Agreements shares</t>
        </is>
      </c>
      <c r="K9" s="6" t="n">
        <v>2500000</v>
      </c>
    </row>
    <row r="10">
      <c r="A10" s="4" t="inlineStr">
        <is>
          <t>Share exchange for services</t>
        </is>
      </c>
      <c r="K10" s="6" t="n">
        <v>633125</v>
      </c>
    </row>
    <row r="11">
      <c r="A11" s="4" t="inlineStr">
        <is>
          <t>Common stock shares</t>
        </is>
      </c>
      <c r="H11" s="6" t="n">
        <v>50700000</v>
      </c>
      <c r="I11" s="6" t="n">
        <v>798414</v>
      </c>
    </row>
    <row r="12">
      <c r="A12" s="4" t="inlineStr">
        <is>
          <t>Raising capital</t>
        </is>
      </c>
      <c r="I12" s="6" t="n">
        <v>633707</v>
      </c>
    </row>
    <row r="13">
      <c r="A13" s="4" t="inlineStr">
        <is>
          <t>Interest rate</t>
        </is>
      </c>
      <c r="I13" s="6" t="n">
        <v>92127</v>
      </c>
    </row>
    <row r="14">
      <c r="A14" s="4" t="inlineStr">
        <is>
          <t>Common stock in exchange for services</t>
        </is>
      </c>
      <c r="H14" s="6" t="n">
        <v>1570501</v>
      </c>
    </row>
    <row r="15">
      <c r="A15" s="4" t="inlineStr">
        <is>
          <t>Common stock in exchange for extinguishment of debt.</t>
        </is>
      </c>
      <c r="H15" s="6" t="n">
        <v>24621119</v>
      </c>
    </row>
    <row r="16">
      <c r="A16" s="4" t="inlineStr">
        <is>
          <t>Fair value of RSU’s vested (in Dollars)</t>
        </is>
      </c>
      <c r="N16" s="5" t="n">
        <v>2851102</v>
      </c>
      <c r="O16" s="5" t="n">
        <v>309790</v>
      </c>
    </row>
    <row r="17">
      <c r="A17" s="4" t="inlineStr">
        <is>
          <t>Unrecognized Stock Based Compensation (in Dollars)</t>
        </is>
      </c>
      <c r="N17" s="6" t="n">
        <v>78676</v>
      </c>
      <c r="O17" s="6" t="n">
        <v>600241</v>
      </c>
    </row>
    <row r="18">
      <c r="A18" s="4" t="inlineStr">
        <is>
          <t>Stock-based compensation expense (in Dollars)</t>
        </is>
      </c>
      <c r="N18" s="5" t="n">
        <v>968205</v>
      </c>
      <c r="O18" s="5" t="n">
        <v>555532</v>
      </c>
    </row>
    <row r="19">
      <c r="A19" s="4" t="inlineStr">
        <is>
          <t>Shares issued</t>
        </is>
      </c>
      <c r="H19" s="6" t="n">
        <v>5000000</v>
      </c>
      <c r="M19" s="6" t="n">
        <v>3500000</v>
      </c>
      <c r="N19" s="6" t="n">
        <v>5000000</v>
      </c>
      <c r="O19" s="6" t="n">
        <v>3500000</v>
      </c>
    </row>
    <row r="20">
      <c r="A20" s="4" t="inlineStr">
        <is>
          <t>Total fair value (in Dollars)</t>
        </is>
      </c>
      <c r="N20" s="5" t="n">
        <v>968205</v>
      </c>
      <c r="O20" s="5" t="n">
        <v>555532</v>
      </c>
    </row>
    <row r="21">
      <c r="A21" s="4" t="inlineStr">
        <is>
          <t>Warrants shares</t>
        </is>
      </c>
      <c r="H21" s="6" t="n">
        <v>73950000</v>
      </c>
      <c r="N21" s="6" t="n">
        <v>73950000</v>
      </c>
    </row>
    <row r="22">
      <c r="A22" s="4" t="inlineStr">
        <is>
          <t>Exercise price (in Dollars per share)</t>
        </is>
      </c>
      <c r="N22" s="10" t="n">
        <v>0.4</v>
      </c>
    </row>
    <row r="23">
      <c r="A23" s="4" t="inlineStr">
        <is>
          <t>Additional paid in capital (in Dollars)</t>
        </is>
      </c>
      <c r="H23" s="5" t="n">
        <v>41916207</v>
      </c>
      <c r="M23" s="5" t="n">
        <v>19138947</v>
      </c>
      <c r="N23" s="5" t="n">
        <v>41916207</v>
      </c>
      <c r="O23" s="6" t="n">
        <v>19138947</v>
      </c>
    </row>
    <row r="24">
      <c r="A24" s="4" t="inlineStr">
        <is>
          <t>March 31, 2023 [Member]</t>
        </is>
      </c>
    </row>
    <row r="25">
      <c r="A25" s="3" t="inlineStr">
        <is>
          <t>Shareholders' Equity (Details) [Line Items]</t>
        </is>
      </c>
    </row>
    <row r="26">
      <c r="A26" s="4" t="inlineStr">
        <is>
          <t>Warrants expire</t>
        </is>
      </c>
      <c r="N26" s="6" t="n">
        <v>15000000</v>
      </c>
    </row>
    <row r="27">
      <c r="A27" s="4" t="inlineStr">
        <is>
          <t>April 30, 2023 [Member]</t>
        </is>
      </c>
    </row>
    <row r="28">
      <c r="A28" s="3" t="inlineStr">
        <is>
          <t>Shareholders' Equity (Details) [Line Items]</t>
        </is>
      </c>
    </row>
    <row r="29">
      <c r="A29" s="4" t="inlineStr">
        <is>
          <t>Warrants expire</t>
        </is>
      </c>
      <c r="N29" s="6" t="n">
        <v>9500000</v>
      </c>
    </row>
    <row r="30">
      <c r="A30" s="4" t="inlineStr">
        <is>
          <t>September 17, 2023 [Member]</t>
        </is>
      </c>
    </row>
    <row r="31">
      <c r="A31" s="3" t="inlineStr">
        <is>
          <t>Shareholders' Equity (Details) [Line Items]</t>
        </is>
      </c>
    </row>
    <row r="32">
      <c r="A32" s="4" t="inlineStr">
        <is>
          <t>Warrants expire</t>
        </is>
      </c>
      <c r="N32" s="6" t="n">
        <v>1000000</v>
      </c>
    </row>
    <row r="33">
      <c r="A33" s="4" t="inlineStr">
        <is>
          <t>October 15, 2023 [Member]</t>
        </is>
      </c>
    </row>
    <row r="34">
      <c r="A34" s="3" t="inlineStr">
        <is>
          <t>Shareholders' Equity (Details) [Line Items]</t>
        </is>
      </c>
    </row>
    <row r="35">
      <c r="A35" s="4" t="inlineStr">
        <is>
          <t>Warrants expire</t>
        </is>
      </c>
      <c r="N35" s="6" t="n">
        <v>7750000</v>
      </c>
    </row>
    <row r="36">
      <c r="A36" s="4" t="inlineStr">
        <is>
          <t>October 26, 2023 [Member]</t>
        </is>
      </c>
    </row>
    <row r="37">
      <c r="A37" s="3" t="inlineStr">
        <is>
          <t>Shareholders' Equity (Details) [Line Items]</t>
        </is>
      </c>
    </row>
    <row r="38">
      <c r="A38" s="4" t="inlineStr">
        <is>
          <t>Warrants expire</t>
        </is>
      </c>
      <c r="N38" s="6" t="n">
        <v>9510000</v>
      </c>
    </row>
    <row r="39">
      <c r="A39" s="4" t="inlineStr">
        <is>
          <t>November 2, 2023 [Member]</t>
        </is>
      </c>
    </row>
    <row r="40">
      <c r="A40" s="3" t="inlineStr">
        <is>
          <t>Shareholders' Equity (Details) [Line Items]</t>
        </is>
      </c>
    </row>
    <row r="41">
      <c r="A41" s="4" t="inlineStr">
        <is>
          <t>Warrants expire</t>
        </is>
      </c>
      <c r="N41" s="6" t="n">
        <v>190000</v>
      </c>
    </row>
    <row r="42">
      <c r="A42" s="4" t="inlineStr">
        <is>
          <t>November 10, 2023 [Member]</t>
        </is>
      </c>
    </row>
    <row r="43">
      <c r="A43" s="3" t="inlineStr">
        <is>
          <t>Shareholders' Equity (Details) [Line Items]</t>
        </is>
      </c>
    </row>
    <row r="44">
      <c r="A44" s="4" t="inlineStr">
        <is>
          <t>Warrants expire</t>
        </is>
      </c>
      <c r="N44" s="6" t="n">
        <v>27060000</v>
      </c>
    </row>
    <row r="45">
      <c r="A45" s="4" t="inlineStr">
        <is>
          <t>November 15, 2023 [Member]</t>
        </is>
      </c>
    </row>
    <row r="46">
      <c r="A46" s="3" t="inlineStr">
        <is>
          <t>Shareholders' Equity (Details) [Line Items]</t>
        </is>
      </c>
    </row>
    <row r="47">
      <c r="A47" s="4" t="inlineStr">
        <is>
          <t>Warrants expire</t>
        </is>
      </c>
      <c r="N47" s="6" t="n">
        <v>1940000</v>
      </c>
    </row>
    <row r="48">
      <c r="A48" s="4" t="inlineStr">
        <is>
          <t>November 17, 2023 [Member]</t>
        </is>
      </c>
    </row>
    <row r="49">
      <c r="A49" s="3" t="inlineStr">
        <is>
          <t>Shareholders' Equity (Details) [Line Items]</t>
        </is>
      </c>
    </row>
    <row r="50">
      <c r="A50" s="4" t="inlineStr">
        <is>
          <t>Warrants expire</t>
        </is>
      </c>
      <c r="N50" s="6" t="n">
        <v>750000</v>
      </c>
    </row>
    <row r="51">
      <c r="A51" s="4" t="inlineStr">
        <is>
          <t>Employees [Member]</t>
        </is>
      </c>
    </row>
    <row r="52">
      <c r="A52" s="3" t="inlineStr">
        <is>
          <t>Shareholders' Equity (Details) [Line Items]</t>
        </is>
      </c>
    </row>
    <row r="53">
      <c r="A53" s="4" t="inlineStr">
        <is>
          <t>Stock-based compensation consisted of equity awards granted and vested (in Dollars)</t>
        </is>
      </c>
      <c r="N53" s="5" t="n">
        <v>1272779</v>
      </c>
    </row>
    <row r="54">
      <c r="A54" s="4" t="inlineStr">
        <is>
          <t>Stock Option Awards [Member]</t>
        </is>
      </c>
    </row>
    <row r="55">
      <c r="A55" s="3" t="inlineStr">
        <is>
          <t>Shareholders' Equity (Details) [Line Items]</t>
        </is>
      </c>
    </row>
    <row r="56">
      <c r="A56" s="4" t="inlineStr">
        <is>
          <t>Additional paid in capital (in Dollars)</t>
        </is>
      </c>
      <c r="H56" s="5" t="n">
        <v>1867960</v>
      </c>
      <c r="N56" s="6" t="n">
        <v>1867960</v>
      </c>
    </row>
    <row r="57">
      <c r="A57" s="4" t="inlineStr">
        <is>
          <t>Executive [Member]</t>
        </is>
      </c>
    </row>
    <row r="58">
      <c r="A58" s="3" t="inlineStr">
        <is>
          <t>Shareholders' Equity (Details) [Line Items]</t>
        </is>
      </c>
    </row>
    <row r="59">
      <c r="A59" s="4" t="inlineStr">
        <is>
          <t>Issuance of common stock shares</t>
        </is>
      </c>
      <c r="E59" s="6" t="n">
        <v>1175549</v>
      </c>
      <c r="F59" s="6" t="n">
        <v>400000</v>
      </c>
    </row>
    <row r="60">
      <c r="A60" s="4" t="inlineStr">
        <is>
          <t>Board [Member]</t>
        </is>
      </c>
    </row>
    <row r="61">
      <c r="A61" s="3" t="inlineStr">
        <is>
          <t>Shareholders' Equity (Details) [Line Items]</t>
        </is>
      </c>
    </row>
    <row r="62">
      <c r="A62" s="4" t="inlineStr">
        <is>
          <t>Issuance of common stock shares</t>
        </is>
      </c>
      <c r="B62" s="6" t="n">
        <v>757895</v>
      </c>
      <c r="F62" s="6" t="n">
        <v>200000</v>
      </c>
    </row>
    <row r="63">
      <c r="A63" s="4" t="inlineStr">
        <is>
          <t>Shareholders [Member]</t>
        </is>
      </c>
    </row>
    <row r="64">
      <c r="A64" s="3" t="inlineStr">
        <is>
          <t>Shareholders' Equity (Details) [Line Items]</t>
        </is>
      </c>
    </row>
    <row r="65">
      <c r="A65" s="4" t="inlineStr">
        <is>
          <t>Issuance of common stock shares</t>
        </is>
      </c>
      <c r="D65" s="6" t="n">
        <v>15050000</v>
      </c>
    </row>
    <row r="66">
      <c r="A66" s="4" t="inlineStr">
        <is>
          <t>Shares of common stock cancelled</t>
        </is>
      </c>
      <c r="D66" s="6" t="n">
        <v>15050000</v>
      </c>
    </row>
    <row r="67">
      <c r="A67" s="4" t="inlineStr">
        <is>
          <t>Employees [Member]</t>
        </is>
      </c>
    </row>
    <row r="68">
      <c r="A68" s="3" t="inlineStr">
        <is>
          <t>Shareholders' Equity (Details) [Line Items]</t>
        </is>
      </c>
    </row>
    <row r="69">
      <c r="A69" s="4" t="inlineStr">
        <is>
          <t>Issuance of common stock shares</t>
        </is>
      </c>
      <c r="C69" s="6" t="n">
        <v>10000</v>
      </c>
    </row>
    <row r="70">
      <c r="A70" s="4" t="inlineStr">
        <is>
          <t>Shareholder [Member]</t>
        </is>
      </c>
    </row>
    <row r="71">
      <c r="A71" s="3" t="inlineStr">
        <is>
          <t>Shareholders' Equity (Details) [Line Items]</t>
        </is>
      </c>
    </row>
    <row r="72">
      <c r="A72" s="4" t="inlineStr">
        <is>
          <t>Issuance of common stock shares</t>
        </is>
      </c>
      <c r="C72" s="6" t="n">
        <v>300000</v>
      </c>
    </row>
    <row r="73">
      <c r="A73" s="4" t="inlineStr">
        <is>
          <t>Shares of common stock cancelled</t>
        </is>
      </c>
      <c r="C73" s="6" t="n">
        <v>300000</v>
      </c>
    </row>
    <row r="74">
      <c r="A74" s="4" t="inlineStr">
        <is>
          <t>Raise capital [Member]</t>
        </is>
      </c>
    </row>
    <row r="75">
      <c r="A75" s="3" t="inlineStr">
        <is>
          <t>Shareholders' Equity (Details) [Line Items]</t>
        </is>
      </c>
    </row>
    <row r="76">
      <c r="A76" s="4" t="inlineStr">
        <is>
          <t>Issuance of common stock shares</t>
        </is>
      </c>
      <c r="B76" s="6" t="n">
        <v>60000</v>
      </c>
      <c r="L76" s="6" t="n">
        <v>1491819</v>
      </c>
      <c r="M76" s="6" t="n">
        <v>3535665</v>
      </c>
    </row>
    <row r="77">
      <c r="A77" s="4" t="inlineStr">
        <is>
          <t>RSU’s [Member]</t>
        </is>
      </c>
    </row>
    <row r="78">
      <c r="A78" s="3" t="inlineStr">
        <is>
          <t>Shareholders' Equity (Details) [Line Items]</t>
        </is>
      </c>
    </row>
    <row r="79">
      <c r="A79" s="4" t="inlineStr">
        <is>
          <t>Stock-based compensation expense (in Dollars)</t>
        </is>
      </c>
      <c r="N79" s="6" t="n">
        <v>1685066</v>
      </c>
      <c r="O79" s="5" t="n">
        <v>734752</v>
      </c>
    </row>
    <row r="80">
      <c r="A80" s="4" t="inlineStr">
        <is>
          <t>Director [Member]</t>
        </is>
      </c>
    </row>
    <row r="81">
      <c r="A81" s="3" t="inlineStr">
        <is>
          <t>Shareholders' Equity (Details) [Line Items]</t>
        </is>
      </c>
    </row>
    <row r="82">
      <c r="A82" s="4" t="inlineStr">
        <is>
          <t>Stock-based compensation consisted of equity awards granted and vested (in Dollars)</t>
        </is>
      </c>
      <c r="N82" s="6" t="n">
        <v>347275</v>
      </c>
    </row>
    <row r="83">
      <c r="A83" s="4" t="inlineStr">
        <is>
          <t>Consultants [Member]</t>
        </is>
      </c>
    </row>
    <row r="84">
      <c r="A84" s="3" t="inlineStr">
        <is>
          <t>Shareholders' Equity (Details) [Line Items]</t>
        </is>
      </c>
    </row>
    <row r="85">
      <c r="A85" s="4" t="inlineStr">
        <is>
          <t>Stock-based compensation consisted of equity awards granted and vested (in Dollars)</t>
        </is>
      </c>
      <c r="N85" s="5" t="n">
        <v>65012</v>
      </c>
    </row>
    <row r="86">
      <c r="A86" s="4" t="inlineStr">
        <is>
          <t>Common Stock [Member]</t>
        </is>
      </c>
    </row>
    <row r="87">
      <c r="A87" s="3" t="inlineStr">
        <is>
          <t>Shareholders' Equity (Details) [Line Items]</t>
        </is>
      </c>
    </row>
    <row r="88">
      <c r="A88" s="4" t="inlineStr">
        <is>
          <t>Issuance of common stock shares</t>
        </is>
      </c>
      <c r="J88" s="6" t="n">
        <v>14325005</v>
      </c>
    </row>
    <row r="89">
      <c r="A89" s="4" t="inlineStr">
        <is>
          <t>Gross proceeds (in Dollars)</t>
        </is>
      </c>
      <c r="J89" s="5" t="n">
        <v>7162503</v>
      </c>
    </row>
    <row r="90">
      <c r="A90" s="4" t="inlineStr">
        <is>
          <t>Price per share (in Dollars per share)</t>
        </is>
      </c>
      <c r="J90" s="10" t="n">
        <v>0.5</v>
      </c>
    </row>
    <row r="91">
      <c r="A91" s="4" t="inlineStr">
        <is>
          <t>Issuance of common stock shares</t>
        </is>
      </c>
      <c r="G91" s="6" t="n">
        <v>13553233</v>
      </c>
      <c r="N91" s="6" t="n">
        <v>10000000</v>
      </c>
    </row>
    <row r="92">
      <c r="A92" s="4" t="inlineStr">
        <is>
          <t>Warrants [Member]</t>
        </is>
      </c>
    </row>
    <row r="93">
      <c r="A93" s="3" t="inlineStr">
        <is>
          <t>Shareholders' Equity (Details) [Line Items]</t>
        </is>
      </c>
    </row>
    <row r="94">
      <c r="A94" s="4" t="inlineStr">
        <is>
          <t>Shares issued</t>
        </is>
      </c>
      <c r="H94" s="6" t="n">
        <v>2500000</v>
      </c>
      <c r="M94" s="6" t="n">
        <v>4525898</v>
      </c>
      <c r="N94" s="6" t="n">
        <v>2500000</v>
      </c>
      <c r="O94" s="6" t="n">
        <v>4525898</v>
      </c>
    </row>
    <row r="95">
      <c r="A95" s="4" t="inlineStr">
        <is>
          <t>Exercise price (in Dollars per share)</t>
        </is>
      </c>
      <c r="N95" s="8" t="n">
        <v>0.25</v>
      </c>
      <c r="O95" s="10" t="n">
        <v>0.3</v>
      </c>
    </row>
    <row r="96">
      <c r="A96" s="4" t="inlineStr">
        <is>
          <t>Additional paid in capital (in Dollars)</t>
        </is>
      </c>
      <c r="H96" s="5" t="n">
        <v>266383</v>
      </c>
      <c r="N96" s="5" t="n">
        <v>266383</v>
      </c>
    </row>
  </sheetData>
  <mergeCells count="4">
    <mergeCell ref="A1:A2"/>
    <mergeCell ref="B1:G1"/>
    <mergeCell ref="H1:M1"/>
    <mergeCell ref="N1:P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hareholders' Equity (Details) - Schedule of the company's RSU award activity</t>
        </is>
      </c>
      <c r="B1" s="2" t="inlineStr">
        <is>
          <t>12 Months Ended</t>
        </is>
      </c>
    </row>
    <row r="2">
      <c r="B2" s="2" t="inlineStr">
        <is>
          <t>Dec. 31, 2021$ / sharesshares</t>
        </is>
      </c>
    </row>
    <row r="3">
      <c r="A3" s="3" t="inlineStr">
        <is>
          <t>Schedule of the company's RSU award activity [Abstract]</t>
        </is>
      </c>
    </row>
    <row r="4">
      <c r="A4" s="4" t="inlineStr">
        <is>
          <t>Restricted Stock Units, Outstanding beginning balance | shares</t>
        </is>
      </c>
      <c r="B4" s="6" t="n">
        <v>2453175</v>
      </c>
    </row>
    <row r="5">
      <c r="A5" s="4" t="inlineStr">
        <is>
          <t>Weighted Average Grant Date Fair Value, Outstanding beginning balance | $ / shares</t>
        </is>
      </c>
      <c r="B5" s="8" t="n">
        <v>0.45</v>
      </c>
    </row>
    <row r="6">
      <c r="A6" s="4" t="inlineStr">
        <is>
          <t>Restricted Stock Units, Granted | shares</t>
        </is>
      </c>
      <c r="B6" s="6" t="n">
        <v>6650000</v>
      </c>
    </row>
    <row r="7">
      <c r="A7" s="4" t="inlineStr">
        <is>
          <t>Weighted Average Grant Date Fair Value, Granted | $ / shares</t>
        </is>
      </c>
      <c r="B7" s="8" t="n">
        <v>0.15</v>
      </c>
    </row>
    <row r="8">
      <c r="A8" s="4" t="inlineStr">
        <is>
          <t>Restricted Stock Units, Vested | shares</t>
        </is>
      </c>
      <c r="B8" s="6" t="n">
        <v>-6903172</v>
      </c>
    </row>
    <row r="9">
      <c r="A9" s="4" t="inlineStr">
        <is>
          <t>Weighted Average Grant Date Fair Value, Vested | $ / shares</t>
        </is>
      </c>
      <c r="B9" s="8" t="n">
        <v>0.15</v>
      </c>
    </row>
    <row r="10">
      <c r="A10" s="4" t="inlineStr">
        <is>
          <t>Restricted Stock Units, Forfeited | shares</t>
        </is>
      </c>
      <c r="B10" s="4" t="inlineStr">
        <is>
          <t xml:space="preserve"> </t>
        </is>
      </c>
    </row>
    <row r="11">
      <c r="A11" s="4" t="inlineStr">
        <is>
          <t>Weighted Average Grant Date Fair Value, Forfeited | $ / shares</t>
        </is>
      </c>
      <c r="B11" s="4" t="inlineStr">
        <is>
          <t xml:space="preserve"> </t>
        </is>
      </c>
    </row>
    <row r="12">
      <c r="A12" s="4" t="inlineStr">
        <is>
          <t>Restricted Stock Units, Outstanding ending balance | shares</t>
        </is>
      </c>
      <c r="B12" s="6" t="n">
        <v>2200003</v>
      </c>
    </row>
    <row r="13">
      <c r="A13" s="4" t="inlineStr">
        <is>
          <t>Weighted Average Grant Date Fair Value, Outstanding ending balance | $ / shares</t>
        </is>
      </c>
      <c r="B13" s="8" t="n">
        <v>0.4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hareholders' Equity (Details) - Schedule of stock options activity - Stock Option [Member]</t>
        </is>
      </c>
      <c r="B1" s="2" t="inlineStr">
        <is>
          <t>12 Months Ended</t>
        </is>
      </c>
    </row>
    <row r="2">
      <c r="B2" s="2" t="inlineStr">
        <is>
          <t>Dec. 31, 2021USD ($)$ / sharesshares</t>
        </is>
      </c>
    </row>
    <row r="3">
      <c r="A3" s="3" t="inlineStr">
        <is>
          <t>Shareholders' Equity (Details) - Schedule of stock options activity [Line Items]</t>
        </is>
      </c>
    </row>
    <row r="4">
      <c r="A4" s="4" t="inlineStr">
        <is>
          <t>Stock Option Shares, Outstanding, beginning | shares</t>
        </is>
      </c>
      <c r="B4" s="6" t="n">
        <v>3500000</v>
      </c>
    </row>
    <row r="5">
      <c r="A5" s="4" t="inlineStr">
        <is>
          <t>Weighted Average Exercise Price, Outstanding, beginning | $ / shares</t>
        </is>
      </c>
      <c r="B5" s="8" t="n">
        <v>0.16</v>
      </c>
    </row>
    <row r="6">
      <c r="A6" s="4" t="inlineStr">
        <is>
          <t>Weighted Average Remaining Contractual Term, Outstanding, beginning</t>
        </is>
      </c>
      <c r="B6" s="4" t="inlineStr">
        <is>
          <t>8 years 9 months 18 days</t>
        </is>
      </c>
    </row>
    <row r="7">
      <c r="A7" s="4" t="inlineStr">
        <is>
          <t>Aggregate Intrinsic Value, Outstanding, beginning | $</t>
        </is>
      </c>
      <c r="B7" s="5" t="n">
        <v>581591</v>
      </c>
    </row>
    <row r="8">
      <c r="A8" s="4" t="inlineStr">
        <is>
          <t>Stock Option Shares, Granted and vested | shares</t>
        </is>
      </c>
      <c r="B8" s="6" t="n">
        <v>5000000</v>
      </c>
    </row>
    <row r="9">
      <c r="A9" s="4" t="inlineStr">
        <is>
          <t>Weighted Average Exercise Price, Granted and vested | $ / shares</t>
        </is>
      </c>
      <c r="B9" s="10" t="n">
        <v>0.2</v>
      </c>
    </row>
    <row r="10">
      <c r="A10" s="4" t="inlineStr">
        <is>
          <t>Weighted Average Remaining Contractual Term, Granted and vested</t>
        </is>
      </c>
      <c r="B10" s="4" t="inlineStr">
        <is>
          <t>9 years 6 months</t>
        </is>
      </c>
    </row>
    <row r="11">
      <c r="A11" s="4" t="inlineStr">
        <is>
          <t>Aggregate Intrinsic Value, Granted and vested | $</t>
        </is>
      </c>
      <c r="B11" s="5" t="n">
        <v>987517</v>
      </c>
    </row>
    <row r="12">
      <c r="A12" s="4" t="inlineStr">
        <is>
          <t>Stock Option Shares, Forfeited | shares</t>
        </is>
      </c>
      <c r="B12" s="4" t="inlineStr">
        <is>
          <t xml:space="preserve"> </t>
        </is>
      </c>
    </row>
    <row r="13">
      <c r="A13" s="4" t="inlineStr">
        <is>
          <t>Weighted Average Exercise Price, Forfeited | $ / shares</t>
        </is>
      </c>
      <c r="B13" s="4" t="inlineStr">
        <is>
          <t xml:space="preserve"> </t>
        </is>
      </c>
    </row>
    <row r="14">
      <c r="A14" s="4" t="inlineStr">
        <is>
          <t>Weighted Average Remaining Contractual Term, Forfeited</t>
        </is>
      </c>
      <c r="B14" s="4" t="inlineStr">
        <is>
          <t xml:space="preserve"> </t>
        </is>
      </c>
    </row>
    <row r="15">
      <c r="A15" s="4" t="inlineStr">
        <is>
          <t>Aggregate Intrinsic Value, Forfeited | $</t>
        </is>
      </c>
      <c r="B15" s="4" t="inlineStr">
        <is>
          <t xml:space="preserve"> </t>
        </is>
      </c>
    </row>
    <row r="16">
      <c r="A16" s="4" t="inlineStr">
        <is>
          <t>Stock Option Shares, Outstanding, ending | shares</t>
        </is>
      </c>
      <c r="B16" s="6" t="n">
        <v>8500000</v>
      </c>
    </row>
    <row r="17">
      <c r="A17" s="4" t="inlineStr">
        <is>
          <t>Weighted Average Exercise Price, Outstanding, ending | $ / shares</t>
        </is>
      </c>
      <c r="B17" s="8" t="n">
        <v>0.18</v>
      </c>
    </row>
    <row r="18">
      <c r="A18" s="4" t="inlineStr">
        <is>
          <t>Weighted Average Remaining Contractual Term, Outstanding, ending</t>
        </is>
      </c>
      <c r="B18" s="4" t="inlineStr">
        <is>
          <t>9 years 2 months 12 days</t>
        </is>
      </c>
    </row>
    <row r="19">
      <c r="A19" s="4" t="inlineStr">
        <is>
          <t>Aggregate Intrinsic Value, Outstanding, ending | $</t>
        </is>
      </c>
      <c r="B19" s="5" t="n">
        <v>157910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8" customWidth="1" min="1" max="1"/>
    <col width="13" customWidth="1" min="2" max="2"/>
    <col width="27" customWidth="1" min="3" max="3"/>
    <col width="26" customWidth="1" min="4" max="4"/>
    <col width="20" customWidth="1" min="5" max="5"/>
    <col width="13" customWidth="1" min="6" max="6"/>
  </cols>
  <sheetData>
    <row r="1">
      <c r="A1" s="1" t="inlineStr">
        <is>
          <t>Consolidated Statements of Shareholders’ Equity - USD ($)</t>
        </is>
      </c>
      <c r="B1" s="2" t="inlineStr">
        <is>
          <t>Common Stock</t>
        </is>
      </c>
      <c r="C1" s="2" t="inlineStr">
        <is>
          <t>Additional Paid-In Capital</t>
        </is>
      </c>
      <c r="D1" s="2" t="inlineStr">
        <is>
          <t>Common Stock to be Issued</t>
        </is>
      </c>
      <c r="E1" s="2" t="inlineStr">
        <is>
          <t>Accumulated Deficit</t>
        </is>
      </c>
      <c r="F1" s="2" t="inlineStr">
        <is>
          <t>Total</t>
        </is>
      </c>
    </row>
    <row r="2">
      <c r="A2" s="4" t="inlineStr">
        <is>
          <t>Balance at Dec. 31, 2019</t>
        </is>
      </c>
      <c r="B2" s="5" t="n">
        <v>106216</v>
      </c>
      <c r="C2" s="5" t="n">
        <v>16894103</v>
      </c>
      <c r="D2" s="4" t="inlineStr">
        <is>
          <t xml:space="preserve"> </t>
        </is>
      </c>
      <c r="E2" s="5" t="n">
        <v>-3913287</v>
      </c>
      <c r="F2" s="5" t="n">
        <v>13087032</v>
      </c>
    </row>
    <row r="3">
      <c r="A3" s="4" t="inlineStr">
        <is>
          <t>Balance (in Shares) at Dec. 31, 2019</t>
        </is>
      </c>
      <c r="B3" s="6" t="n">
        <v>106216708</v>
      </c>
    </row>
    <row r="4">
      <c r="A4" s="4" t="inlineStr">
        <is>
          <t>Issuance of common stock pursuant to separation agreement</t>
        </is>
      </c>
      <c r="B4" s="5" t="n">
        <v>1176</v>
      </c>
      <c r="C4" s="6" t="n">
        <v>148824</v>
      </c>
      <c r="D4" s="4" t="inlineStr">
        <is>
          <t xml:space="preserve"> </t>
        </is>
      </c>
      <c r="E4" s="4" t="inlineStr">
        <is>
          <t xml:space="preserve"> </t>
        </is>
      </c>
      <c r="F4" s="6" t="n">
        <v>150000</v>
      </c>
    </row>
    <row r="5">
      <c r="A5" s="4" t="inlineStr">
        <is>
          <t>Issuance of common stock pursuant to separation agreement (in Shares)</t>
        </is>
      </c>
      <c r="B5" s="6" t="n">
        <v>1175549</v>
      </c>
    </row>
    <row r="6">
      <c r="A6" s="4" t="inlineStr">
        <is>
          <t>Issuance of common stock pursuant to accelerated vesting of RSU’s</t>
        </is>
      </c>
      <c r="B6" s="5" t="n">
        <v>600</v>
      </c>
      <c r="C6" s="6" t="n">
        <v>162440</v>
      </c>
      <c r="D6" s="4" t="inlineStr">
        <is>
          <t xml:space="preserve"> </t>
        </is>
      </c>
      <c r="E6" s="4" t="inlineStr">
        <is>
          <t xml:space="preserve"> </t>
        </is>
      </c>
      <c r="F6" s="6" t="n">
        <v>163040</v>
      </c>
    </row>
    <row r="7">
      <c r="A7" s="4" t="inlineStr">
        <is>
          <t>Issuance of common stock pursuant to accelerated vesting of RSU’s (in Shares)</t>
        </is>
      </c>
      <c r="B7" s="6" t="n">
        <v>600000</v>
      </c>
    </row>
    <row r="8">
      <c r="A8" s="4" t="inlineStr">
        <is>
          <t>Stock-based compensation - shares</t>
        </is>
      </c>
      <c r="B8" s="5" t="n">
        <v>758</v>
      </c>
      <c r="C8" s="6" t="n">
        <v>570954</v>
      </c>
      <c r="D8" s="4" t="inlineStr">
        <is>
          <t xml:space="preserve"> </t>
        </is>
      </c>
      <c r="E8" s="4" t="inlineStr">
        <is>
          <t xml:space="preserve"> </t>
        </is>
      </c>
      <c r="F8" s="6" t="n">
        <v>571712</v>
      </c>
    </row>
    <row r="9">
      <c r="A9" s="4" t="inlineStr">
        <is>
          <t>Stock-based compensation - shares (in Shares)</t>
        </is>
      </c>
      <c r="B9" s="6" t="n">
        <v>757895</v>
      </c>
    </row>
    <row r="10">
      <c r="A10" s="4" t="inlineStr">
        <is>
          <t>Stock-based compensation - options</t>
        </is>
      </c>
      <c r="B10" s="4" t="inlineStr">
        <is>
          <t xml:space="preserve"> </t>
        </is>
      </c>
      <c r="C10" s="6" t="n">
        <v>555532</v>
      </c>
      <c r="D10" s="4" t="inlineStr">
        <is>
          <t xml:space="preserve"> </t>
        </is>
      </c>
      <c r="E10" s="4" t="inlineStr">
        <is>
          <t xml:space="preserve"> </t>
        </is>
      </c>
      <c r="F10" s="6" t="n">
        <v>555532</v>
      </c>
    </row>
    <row r="11">
      <c r="A11" s="4" t="inlineStr">
        <is>
          <t>Share cancellations</t>
        </is>
      </c>
      <c r="B11" s="5" t="n">
        <v>-15350</v>
      </c>
      <c r="C11" s="6" t="n">
        <v>15350</v>
      </c>
      <c r="D11" s="4" t="inlineStr">
        <is>
          <t xml:space="preserve"> </t>
        </is>
      </c>
      <c r="E11" s="4" t="inlineStr">
        <is>
          <t xml:space="preserve"> </t>
        </is>
      </c>
      <c r="F11" s="4" t="inlineStr">
        <is>
          <t xml:space="preserve"> </t>
        </is>
      </c>
    </row>
    <row r="12">
      <c r="A12" s="4" t="inlineStr">
        <is>
          <t>Share cancellations (in Shares)</t>
        </is>
      </c>
      <c r="B12" s="6" t="n">
        <v>-15350000</v>
      </c>
    </row>
    <row r="13">
      <c r="A13" s="4" t="inlineStr">
        <is>
          <t>Share issuance from sale of common stock</t>
        </is>
      </c>
      <c r="B13" s="5" t="n">
        <v>3606</v>
      </c>
      <c r="C13" s="6" t="n">
        <v>541744</v>
      </c>
      <c r="F13" s="6" t="n">
        <v>545350</v>
      </c>
    </row>
    <row r="14">
      <c r="A14" s="4" t="inlineStr">
        <is>
          <t>Share issuance from sale of common stock (in Shares)</t>
        </is>
      </c>
      <c r="B14" s="6" t="n">
        <v>3605665</v>
      </c>
    </row>
    <row r="15">
      <c r="A15" s="4" t="inlineStr">
        <is>
          <t>Common stock to be issued</t>
        </is>
      </c>
      <c r="B15" s="4" t="inlineStr">
        <is>
          <t xml:space="preserve"> </t>
        </is>
      </c>
      <c r="C15" s="4" t="inlineStr">
        <is>
          <t xml:space="preserve"> </t>
        </is>
      </c>
      <c r="D15" s="6" t="n">
        <v>98535</v>
      </c>
      <c r="E15" s="4" t="inlineStr">
        <is>
          <t xml:space="preserve"> </t>
        </is>
      </c>
      <c r="F15" s="6" t="n">
        <v>98535</v>
      </c>
    </row>
    <row r="16">
      <c r="A16" s="4" t="inlineStr">
        <is>
          <t>Beneficial Conversion Feature of Note Payable</t>
        </is>
      </c>
      <c r="B16" s="4" t="inlineStr">
        <is>
          <t xml:space="preserve"> </t>
        </is>
      </c>
      <c r="C16" s="6" t="n">
        <v>250000</v>
      </c>
      <c r="D16" s="4" t="inlineStr">
        <is>
          <t xml:space="preserve"> </t>
        </is>
      </c>
      <c r="E16" s="4" t="inlineStr">
        <is>
          <t xml:space="preserve"> </t>
        </is>
      </c>
      <c r="F16" s="6" t="n">
        <v>250000</v>
      </c>
    </row>
    <row r="17">
      <c r="A17" s="4" t="inlineStr">
        <is>
          <t>Net loss</t>
        </is>
      </c>
      <c r="B17" s="4" t="inlineStr">
        <is>
          <t xml:space="preserve"> </t>
        </is>
      </c>
      <c r="C17" s="4" t="inlineStr">
        <is>
          <t xml:space="preserve"> </t>
        </is>
      </c>
      <c r="D17" s="4" t="inlineStr">
        <is>
          <t xml:space="preserve"> </t>
        </is>
      </c>
      <c r="E17" s="6" t="n">
        <v>-11815907</v>
      </c>
      <c r="F17" s="6" t="n">
        <v>-11815907</v>
      </c>
    </row>
    <row r="18">
      <c r="A18" s="4" t="inlineStr">
        <is>
          <t>Balance at Dec. 31, 2020</t>
        </is>
      </c>
      <c r="B18" s="5" t="n">
        <v>97006</v>
      </c>
      <c r="C18" s="6" t="n">
        <v>19138947</v>
      </c>
      <c r="D18" s="6" t="n">
        <v>98535</v>
      </c>
      <c r="E18" s="6" t="n">
        <v>-15729194</v>
      </c>
      <c r="F18" s="6" t="n">
        <v>3605294</v>
      </c>
    </row>
    <row r="19">
      <c r="A19" s="4" t="inlineStr">
        <is>
          <t>Balance (in Shares) at Dec. 31, 2020</t>
        </is>
      </c>
      <c r="B19" s="6" t="n">
        <v>97005817</v>
      </c>
    </row>
    <row r="20">
      <c r="A20" s="4" t="inlineStr">
        <is>
          <t>Stock-based compensation - shares</t>
        </is>
      </c>
      <c r="B20" s="4" t="inlineStr">
        <is>
          <t xml:space="preserve"> </t>
        </is>
      </c>
      <c r="C20" s="6" t="n">
        <v>784364</v>
      </c>
      <c r="D20" s="4" t="inlineStr">
        <is>
          <t xml:space="preserve"> </t>
        </is>
      </c>
      <c r="E20" s="4" t="inlineStr">
        <is>
          <t xml:space="preserve"> </t>
        </is>
      </c>
      <c r="F20" s="6" t="n">
        <v>784364</v>
      </c>
    </row>
    <row r="21">
      <c r="A21" s="4" t="inlineStr">
        <is>
          <t>Stock-based compensation - options</t>
        </is>
      </c>
      <c r="B21" s="4" t="inlineStr">
        <is>
          <t xml:space="preserve"> </t>
        </is>
      </c>
      <c r="C21" s="6" t="n">
        <v>968205</v>
      </c>
      <c r="D21" s="4" t="inlineStr">
        <is>
          <t xml:space="preserve"> </t>
        </is>
      </c>
      <c r="E21" s="4" t="inlineStr">
        <is>
          <t xml:space="preserve"> </t>
        </is>
      </c>
      <c r="F21" s="6" t="n">
        <v>968205</v>
      </c>
    </row>
    <row r="22">
      <c r="A22" s="4" t="inlineStr">
        <is>
          <t>Share issuance from sale of common stock</t>
        </is>
      </c>
      <c r="B22" s="5" t="n">
        <v>53192</v>
      </c>
      <c r="C22" s="6" t="n">
        <v>9556368</v>
      </c>
      <c r="D22" s="6" t="n">
        <v>-98535</v>
      </c>
      <c r="F22" s="6" t="n">
        <v>9511025</v>
      </c>
    </row>
    <row r="23">
      <c r="A23" s="4" t="inlineStr">
        <is>
          <t>Share issuance from sale of common stock (in Shares)</t>
        </is>
      </c>
      <c r="B23" s="6" t="n">
        <v>53191819</v>
      </c>
    </row>
    <row r="24">
      <c r="A24" s="4" t="inlineStr">
        <is>
          <t>Share issuance related to CryoCann asset purchase</t>
        </is>
      </c>
      <c r="B24" s="5" t="n">
        <v>10000</v>
      </c>
      <c r="C24" s="6" t="n">
        <v>1794500</v>
      </c>
      <c r="D24" s="4" t="inlineStr">
        <is>
          <t xml:space="preserve"> </t>
        </is>
      </c>
      <c r="E24" s="4" t="inlineStr">
        <is>
          <t xml:space="preserve"> </t>
        </is>
      </c>
      <c r="F24" s="6" t="n">
        <v>1804500</v>
      </c>
    </row>
    <row r="25">
      <c r="A25" s="4" t="inlineStr">
        <is>
          <t>Share issuance related to CryoCann asset purchase (in Shares)</t>
        </is>
      </c>
      <c r="B25" s="6" t="n">
        <v>10000000</v>
      </c>
    </row>
    <row r="26">
      <c r="A26" s="4" t="inlineStr">
        <is>
          <t>Share issuance pursuant to employment agreements</t>
        </is>
      </c>
      <c r="B26" s="5" t="n">
        <v>6702</v>
      </c>
      <c r="C26" s="6" t="n">
        <v>894000</v>
      </c>
      <c r="D26" s="4" t="inlineStr">
        <is>
          <t xml:space="preserve"> </t>
        </is>
      </c>
      <c r="E26" s="4" t="inlineStr">
        <is>
          <t xml:space="preserve"> </t>
        </is>
      </c>
      <c r="F26" s="6" t="n">
        <v>900702</v>
      </c>
    </row>
    <row r="27">
      <c r="A27" s="4" t="inlineStr">
        <is>
          <t>Share issuance pursuant to employment agreements (in Shares)</t>
        </is>
      </c>
      <c r="B27" s="6" t="n">
        <v>6701586</v>
      </c>
    </row>
    <row r="28">
      <c r="A28" s="4" t="inlineStr">
        <is>
          <t>Share issuance in exchange for extinguishment of debt</t>
        </is>
      </c>
      <c r="B28" s="5" t="n">
        <v>27095</v>
      </c>
      <c r="C28" s="6" t="n">
        <v>5381308</v>
      </c>
      <c r="D28" s="4" t="inlineStr">
        <is>
          <t xml:space="preserve"> </t>
        </is>
      </c>
      <c r="E28" s="4" t="inlineStr">
        <is>
          <t xml:space="preserve"> </t>
        </is>
      </c>
      <c r="F28" s="6" t="n">
        <v>5408403</v>
      </c>
    </row>
    <row r="29">
      <c r="A29" s="4" t="inlineStr">
        <is>
          <t>Share issuance in exchange for extinguishment of debt (in Shares)</t>
        </is>
      </c>
      <c r="B29" s="6" t="n">
        <v>27121119</v>
      </c>
    </row>
    <row r="30">
      <c r="A30" s="4" t="inlineStr">
        <is>
          <t>Share issuance in exchange for services</t>
        </is>
      </c>
      <c r="B30" s="5" t="n">
        <v>2837</v>
      </c>
      <c r="C30" s="6" t="n">
        <v>965175</v>
      </c>
      <c r="D30" s="4" t="inlineStr">
        <is>
          <t xml:space="preserve"> </t>
        </is>
      </c>
      <c r="E30" s="4" t="inlineStr">
        <is>
          <t xml:space="preserve"> </t>
        </is>
      </c>
      <c r="F30" s="6" t="n">
        <v>968012</v>
      </c>
    </row>
    <row r="31">
      <c r="A31" s="4" t="inlineStr">
        <is>
          <t>Share issuance in exchange for services (in Shares)</t>
        </is>
      </c>
      <c r="B31" s="6" t="n">
        <v>2837333</v>
      </c>
    </row>
    <row r="32">
      <c r="A32" s="4" t="inlineStr">
        <is>
          <t>Share issuance for interest on note payable</t>
        </is>
      </c>
      <c r="B32" s="5" t="n">
        <v>118</v>
      </c>
      <c r="C32" s="6" t="n">
        <v>49823</v>
      </c>
      <c r="D32" s="4" t="inlineStr">
        <is>
          <t xml:space="preserve"> </t>
        </is>
      </c>
      <c r="E32" s="4" t="inlineStr">
        <is>
          <t xml:space="preserve"> </t>
        </is>
      </c>
      <c r="F32" s="6" t="n">
        <v>49941</v>
      </c>
    </row>
    <row r="33">
      <c r="A33" s="4" t="inlineStr">
        <is>
          <t>Share issuance for interest on note payable (in Shares)</t>
        </is>
      </c>
      <c r="B33" s="6" t="n">
        <v>92127</v>
      </c>
    </row>
    <row r="34">
      <c r="A34" s="4" t="inlineStr">
        <is>
          <t>Beneficial Conversion Feature of Note Payable</t>
        </is>
      </c>
      <c r="B34" s="4" t="inlineStr">
        <is>
          <t xml:space="preserve"> </t>
        </is>
      </c>
      <c r="C34" s="6" t="n">
        <v>515763</v>
      </c>
      <c r="D34" s="4" t="inlineStr">
        <is>
          <t xml:space="preserve"> </t>
        </is>
      </c>
      <c r="E34" s="4" t="inlineStr">
        <is>
          <t xml:space="preserve"> </t>
        </is>
      </c>
      <c r="F34" s="6" t="n">
        <v>515763</v>
      </c>
    </row>
    <row r="35">
      <c r="A35" s="4" t="inlineStr">
        <is>
          <t>Fair value of warrants issued</t>
        </is>
      </c>
      <c r="B35" s="4" t="inlineStr">
        <is>
          <t xml:space="preserve"> </t>
        </is>
      </c>
      <c r="C35" s="6" t="n">
        <v>1867754</v>
      </c>
      <c r="D35" s="4" t="inlineStr">
        <is>
          <t xml:space="preserve"> </t>
        </is>
      </c>
      <c r="E35" s="4" t="inlineStr">
        <is>
          <t xml:space="preserve"> </t>
        </is>
      </c>
      <c r="F35" s="6" t="n">
        <v>1867754</v>
      </c>
    </row>
    <row r="36">
      <c r="A36" s="4" t="inlineStr">
        <is>
          <t>Net loss</t>
        </is>
      </c>
      <c r="B36" s="4" t="inlineStr">
        <is>
          <t xml:space="preserve"> </t>
        </is>
      </c>
      <c r="C36" s="4" t="inlineStr">
        <is>
          <t xml:space="preserve"> </t>
        </is>
      </c>
      <c r="D36" s="4" t="inlineStr">
        <is>
          <t xml:space="preserve"> </t>
        </is>
      </c>
      <c r="E36" s="6" t="n">
        <v>-12859643</v>
      </c>
      <c r="F36" s="6" t="n">
        <v>-12859643</v>
      </c>
    </row>
    <row r="37">
      <c r="A37" s="4" t="inlineStr">
        <is>
          <t>Balance at Dec. 31, 2021</t>
        </is>
      </c>
      <c r="B37" s="5" t="n">
        <v>196950</v>
      </c>
      <c r="C37" s="5" t="n">
        <v>41916207</v>
      </c>
      <c r="D37" s="4" t="inlineStr">
        <is>
          <t xml:space="preserve"> </t>
        </is>
      </c>
      <c r="E37" s="5" t="n">
        <v>-28588837</v>
      </c>
      <c r="F37" s="5" t="n">
        <v>13524320</v>
      </c>
    </row>
    <row r="38">
      <c r="A38" s="4" t="inlineStr">
        <is>
          <t>Balance (in Shares) at Dec. 31, 2021</t>
        </is>
      </c>
      <c r="B38" s="6" t="n">
        <v>1969498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Income Taxes (Details) - USD ($)</t>
        </is>
      </c>
      <c r="B1" s="2" t="inlineStr">
        <is>
          <t>12 Months Ended</t>
        </is>
      </c>
    </row>
    <row r="2">
      <c r="B2" s="2" t="inlineStr">
        <is>
          <t>Dec. 31, 2021</t>
        </is>
      </c>
      <c r="C2" s="2" t="inlineStr">
        <is>
          <t>Dec. 31, 2020</t>
        </is>
      </c>
    </row>
    <row r="3">
      <c r="A3" s="3" t="inlineStr">
        <is>
          <t>Income Tax Disclosure [Abstract]</t>
        </is>
      </c>
    </row>
    <row r="4">
      <c r="A4" s="4" t="inlineStr">
        <is>
          <t>Statutory federal income tax rate</t>
        </is>
      </c>
      <c r="B4" s="4" t="inlineStr">
        <is>
          <t>21.00%</t>
        </is>
      </c>
      <c r="C4" s="4" t="inlineStr">
        <is>
          <t>21.00%</t>
        </is>
      </c>
    </row>
    <row r="5">
      <c r="A5" s="4" t="inlineStr">
        <is>
          <t>Net operating loss carryforwards</t>
        </is>
      </c>
      <c r="B5" s="5" t="n">
        <v>10194806</v>
      </c>
      <c r="C5" s="5" t="n">
        <v>2004266</v>
      </c>
    </row>
    <row r="6">
      <c r="A6" s="4" t="inlineStr">
        <is>
          <t>State net operating losses</t>
        </is>
      </c>
      <c r="B6" s="6" t="n">
        <v>16641692</v>
      </c>
      <c r="C6" s="6" t="n">
        <v>8042840</v>
      </c>
    </row>
    <row r="7">
      <c r="A7" s="4" t="inlineStr">
        <is>
          <t>NOLs with no expiration</t>
        </is>
      </c>
      <c r="B7" s="6" t="n">
        <v>9988297</v>
      </c>
    </row>
    <row r="8">
      <c r="A8" s="4" t="inlineStr">
        <is>
          <t>Net operating losses</t>
        </is>
      </c>
      <c r="B8" s="6" t="n">
        <v>2749613</v>
      </c>
      <c r="C8" s="6" t="n">
        <v>715079</v>
      </c>
    </row>
    <row r="9">
      <c r="A9" s="4" t="inlineStr">
        <is>
          <t>Valuation allowance</t>
        </is>
      </c>
      <c r="B9" s="5" t="n">
        <v>3269776</v>
      </c>
      <c r="C9" s="5" t="n">
        <v>103179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provision (benefit) for income taxes - Income Taxes [Member] - USD ($)</t>
        </is>
      </c>
      <c r="B1" s="2" t="inlineStr">
        <is>
          <t>12 Months Ended</t>
        </is>
      </c>
    </row>
    <row r="2">
      <c r="B2" s="2" t="inlineStr">
        <is>
          <t>Dec. 31, 2021</t>
        </is>
      </c>
      <c r="C2" s="2" t="inlineStr">
        <is>
          <t>Dec. 31, 2020</t>
        </is>
      </c>
    </row>
    <row r="3">
      <c r="A3" s="3" t="inlineStr">
        <is>
          <t>Current (benefit) provision</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Total Current</t>
        </is>
      </c>
      <c r="B6" s="4" t="inlineStr">
        <is>
          <t xml:space="preserve"> </t>
        </is>
      </c>
      <c r="C6" s="4" t="inlineStr">
        <is>
          <t xml:space="preserve"> </t>
        </is>
      </c>
    </row>
    <row r="7">
      <c r="A7" s="3" t="inlineStr">
        <is>
          <t>Deferred (benefit) provision</t>
        </is>
      </c>
    </row>
    <row r="8">
      <c r="A8" s="4" t="inlineStr">
        <is>
          <t>Federal</t>
        </is>
      </c>
      <c r="B8" s="6" t="n">
        <v>3724</v>
      </c>
      <c r="C8" s="6" t="n">
        <v>3724</v>
      </c>
    </row>
    <row r="9">
      <c r="A9" s="4" t="inlineStr">
        <is>
          <t>State</t>
        </is>
      </c>
      <c r="B9" s="6" t="n">
        <v>6511</v>
      </c>
      <c r="C9" s="6" t="n">
        <v>6511</v>
      </c>
    </row>
    <row r="10">
      <c r="A10" s="4" t="inlineStr">
        <is>
          <t>Total Deferred</t>
        </is>
      </c>
      <c r="B10" s="6" t="n">
        <v>10235</v>
      </c>
      <c r="C10" s="6" t="n">
        <v>10235</v>
      </c>
    </row>
    <row r="11">
      <c r="A11" s="4" t="inlineStr">
        <is>
          <t>Total Provision</t>
        </is>
      </c>
      <c r="B11" s="5" t="n">
        <v>10235</v>
      </c>
      <c r="C11" s="5" t="n">
        <v>1023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statutory federal income tax rate - USD ($)</t>
        </is>
      </c>
      <c r="B1" s="2" t="inlineStr">
        <is>
          <t>12 Months Ended</t>
        </is>
      </c>
    </row>
    <row r="2">
      <c r="B2" s="2" t="inlineStr">
        <is>
          <t>Dec. 31, 2021</t>
        </is>
      </c>
      <c r="C2" s="2" t="inlineStr">
        <is>
          <t>Dec. 31, 2020</t>
        </is>
      </c>
    </row>
    <row r="3">
      <c r="A3" s="3" t="inlineStr">
        <is>
          <t>Schedule of statutory federal income tax rate [Abstract]</t>
        </is>
      </c>
    </row>
    <row r="4">
      <c r="A4" s="4" t="inlineStr">
        <is>
          <t>Income Taxes At Statutory Federal Income Tax Rate, Tax</t>
        </is>
      </c>
      <c r="B4" s="5" t="n">
        <v>-2202256</v>
      </c>
      <c r="C4" s="5" t="n">
        <v>-2517221</v>
      </c>
    </row>
    <row r="5">
      <c r="A5" s="4" t="inlineStr">
        <is>
          <t>Income Taxes At Statutory Federal Income Tax Rate, Percentage</t>
        </is>
      </c>
      <c r="B5" s="4" t="inlineStr">
        <is>
          <t>21.00%</t>
        </is>
      </c>
      <c r="C5" s="4" t="inlineStr">
        <is>
          <t>21.00%</t>
        </is>
      </c>
    </row>
    <row r="6">
      <c r="A6" s="4" t="inlineStr">
        <is>
          <t>State Taxes, Net Of Federal Income Tax Benefit, Tax</t>
        </is>
      </c>
      <c r="B6" s="5" t="n">
        <v>6511</v>
      </c>
      <c r="C6" s="5" t="n">
        <v>6511</v>
      </c>
    </row>
    <row r="7">
      <c r="A7" s="4" t="inlineStr">
        <is>
          <t>State Taxes, Net Of Federal Income Tax Benefit, Percentage</t>
        </is>
      </c>
      <c r="B7" s="4" t="inlineStr">
        <is>
          <t>(0.06%)</t>
        </is>
      </c>
      <c r="C7" s="4" t="inlineStr">
        <is>
          <t>(0.05%)</t>
        </is>
      </c>
    </row>
    <row r="8">
      <c r="A8" s="4" t="inlineStr">
        <is>
          <t>Meals &amp; Entertainment, Tax</t>
        </is>
      </c>
      <c r="B8" s="4" t="inlineStr">
        <is>
          <t xml:space="preserve"> </t>
        </is>
      </c>
      <c r="C8" s="5" t="n">
        <v>261</v>
      </c>
    </row>
    <row r="9">
      <c r="A9" s="4" t="inlineStr">
        <is>
          <t>Meals &amp; Entertainment, Percentage</t>
        </is>
      </c>
      <c r="B9" s="4" t="inlineStr">
        <is>
          <t>0.00%</t>
        </is>
      </c>
      <c r="C9" s="4" t="inlineStr">
        <is>
          <t>0.00%</t>
        </is>
      </c>
    </row>
    <row r="10">
      <c r="A10" s="4" t="inlineStr">
        <is>
          <t>Penalties and Fines, Tax</t>
        </is>
      </c>
      <c r="B10" s="4" t="inlineStr">
        <is>
          <t xml:space="preserve"> </t>
        </is>
      </c>
      <c r="C10" s="4" t="inlineStr">
        <is>
          <t xml:space="preserve"> </t>
        </is>
      </c>
    </row>
    <row r="11">
      <c r="A11" s="4" t="inlineStr">
        <is>
          <t>Penalties and Fines, Percentage</t>
        </is>
      </c>
      <c r="B11" s="4" t="inlineStr">
        <is>
          <t>0.00%</t>
        </is>
      </c>
      <c r="C11" s="4" t="inlineStr">
        <is>
          <t>0.00%</t>
        </is>
      </c>
    </row>
    <row r="12">
      <c r="A12" s="4" t="inlineStr">
        <is>
          <t>Return to Provision Adjustment - Permanent Items, Tax</t>
        </is>
      </c>
      <c r="B12" s="4" t="inlineStr">
        <is>
          <t xml:space="preserve"> </t>
        </is>
      </c>
      <c r="C12" s="4" t="inlineStr">
        <is>
          <t xml:space="preserve"> </t>
        </is>
      </c>
    </row>
    <row r="13">
      <c r="A13" s="4" t="inlineStr">
        <is>
          <t>Return to Provision Adjustment - Permanent Items, Percentage</t>
        </is>
      </c>
      <c r="B13" s="4" t="inlineStr">
        <is>
          <t>0.00%</t>
        </is>
      </c>
      <c r="C13" s="4" t="inlineStr">
        <is>
          <t>0.00%</t>
        </is>
      </c>
    </row>
    <row r="14">
      <c r="A14" s="4" t="inlineStr">
        <is>
          <t>Deferred Only Adjustment, Tax</t>
        </is>
      </c>
      <c r="B14" s="4" t="inlineStr">
        <is>
          <t xml:space="preserve"> </t>
        </is>
      </c>
      <c r="C14" s="5" t="n">
        <v>-228539</v>
      </c>
    </row>
    <row r="15">
      <c r="A15" s="4" t="inlineStr">
        <is>
          <t>Deferred Only Adjustment, Percentage</t>
        </is>
      </c>
      <c r="B15" s="4" t="inlineStr">
        <is>
          <t>0.00%</t>
        </is>
      </c>
      <c r="C15" s="4" t="inlineStr">
        <is>
          <t>1.91%</t>
        </is>
      </c>
    </row>
    <row r="16">
      <c r="A16" s="4" t="inlineStr">
        <is>
          <t>Change in Valuation Allowance, Tax</t>
        </is>
      </c>
      <c r="B16" s="5" t="n">
        <v>1838803</v>
      </c>
      <c r="C16" s="5" t="n">
        <v>200791</v>
      </c>
    </row>
    <row r="17">
      <c r="A17" s="4" t="inlineStr">
        <is>
          <t>Change in Valuation Allowance, Percentage</t>
        </is>
      </c>
      <c r="B17" s="4" t="inlineStr">
        <is>
          <t>(17.53%)</t>
        </is>
      </c>
      <c r="C17" s="4" t="inlineStr">
        <is>
          <t>(1.68%)</t>
        </is>
      </c>
    </row>
    <row r="18">
      <c r="A18" s="4" t="inlineStr">
        <is>
          <t>Section 280E Expense Disallowance</t>
        </is>
      </c>
      <c r="B18" s="5" t="n">
        <v>367177</v>
      </c>
      <c r="C18" s="5" t="n">
        <v>2548431</v>
      </c>
    </row>
    <row r="19">
      <c r="A19" s="4" t="inlineStr">
        <is>
          <t>Section 280E Expense Disallowance, Percentage</t>
        </is>
      </c>
      <c r="B19" s="4" t="inlineStr">
        <is>
          <t>(3.50%)</t>
        </is>
      </c>
      <c r="C19" s="4" t="inlineStr">
        <is>
          <t>(21.26%)</t>
        </is>
      </c>
    </row>
    <row r="20">
      <c r="A20" s="4" t="inlineStr">
        <is>
          <t>Other, Tax</t>
        </is>
      </c>
      <c r="B20" s="4" t="inlineStr">
        <is>
          <t xml:space="preserve"> </t>
        </is>
      </c>
      <c r="C20" s="4" t="inlineStr">
        <is>
          <t xml:space="preserve"> </t>
        </is>
      </c>
    </row>
    <row r="21">
      <c r="A21" s="4" t="inlineStr">
        <is>
          <t>Other, Percentage</t>
        </is>
      </c>
      <c r="B21" s="4" t="inlineStr">
        <is>
          <t>0.00%</t>
        </is>
      </c>
      <c r="C21" s="4" t="inlineStr">
        <is>
          <t>0.00%</t>
        </is>
      </c>
    </row>
    <row r="22">
      <c r="A22" s="4" t="inlineStr">
        <is>
          <t>Effective tax, Tax</t>
        </is>
      </c>
      <c r="B22" s="5" t="n">
        <v>10235</v>
      </c>
      <c r="C22" s="5" t="n">
        <v>10235</v>
      </c>
    </row>
    <row r="23">
      <c r="A23" s="4" t="inlineStr">
        <is>
          <t>Effective tax, Percentage</t>
        </is>
      </c>
      <c r="B23" s="4" t="inlineStr">
        <is>
          <t>(0.10%)</t>
        </is>
      </c>
      <c r="C23" s="4" t="inlineStr">
        <is>
          <t>(0.09%)</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deferred tax assets and liabilities - USD ($)</t>
        </is>
      </c>
      <c r="B1" s="2" t="inlineStr">
        <is>
          <t>12 Months Ended</t>
        </is>
      </c>
    </row>
    <row r="2">
      <c r="B2" s="2" t="inlineStr">
        <is>
          <t>Dec. 31, 2021</t>
        </is>
      </c>
      <c r="C2" s="2" t="inlineStr">
        <is>
          <t>Dec. 31, 2020</t>
        </is>
      </c>
    </row>
    <row r="3">
      <c r="A3" s="3" t="inlineStr">
        <is>
          <t>Schedule of deferred tax assets and liabilities [Abstract]</t>
        </is>
      </c>
    </row>
    <row r="4">
      <c r="A4" s="4" t="inlineStr">
        <is>
          <t>Stock Compensation</t>
        </is>
      </c>
      <c r="B4" s="5" t="n">
        <v>-7335</v>
      </c>
      <c r="C4" s="5" t="n">
        <v>62606</v>
      </c>
    </row>
    <row r="5">
      <c r="A5" s="4" t="inlineStr">
        <is>
          <t>Stock Compensation - Options</t>
        </is>
      </c>
      <c r="B5" s="6" t="n">
        <v>259057</v>
      </c>
      <c r="C5" s="4" t="inlineStr">
        <is>
          <t xml:space="preserve"> </t>
        </is>
      </c>
    </row>
    <row r="6">
      <c r="A6" s="4" t="inlineStr">
        <is>
          <t>Accrued Salary</t>
        </is>
      </c>
      <c r="B6" s="6" t="n">
        <v>44384</v>
      </c>
      <c r="C6" s="4" t="inlineStr">
        <is>
          <t xml:space="preserve"> </t>
        </is>
      </c>
    </row>
    <row r="7">
      <c r="A7" s="4" t="inlineStr">
        <is>
          <t>Trademark/Trade Name</t>
        </is>
      </c>
      <c r="B7" s="6" t="n">
        <v>-8033</v>
      </c>
      <c r="C7" s="6" t="n">
        <v>-4765</v>
      </c>
    </row>
    <row r="8">
      <c r="A8" s="4" t="inlineStr">
        <is>
          <t>Developed Manufacturing Process - Extraction</t>
        </is>
      </c>
      <c r="B8" s="6" t="n">
        <v>-53747</v>
      </c>
      <c r="C8" s="6" t="n">
        <v>-31884</v>
      </c>
    </row>
    <row r="9">
      <c r="A9" s="4" t="inlineStr">
        <is>
          <t>Customer Relationships</t>
        </is>
      </c>
      <c r="B9" s="6" t="n">
        <v>1947</v>
      </c>
      <c r="C9" s="6" t="n">
        <v>1158</v>
      </c>
    </row>
    <row r="10">
      <c r="A10" s="4" t="inlineStr">
        <is>
          <t>Patent</t>
        </is>
      </c>
      <c r="B10" s="6" t="n">
        <v>3589</v>
      </c>
      <c r="C10" s="4" t="inlineStr">
        <is>
          <t xml:space="preserve"> </t>
        </is>
      </c>
    </row>
    <row r="11">
      <c r="A11" s="4" t="inlineStr">
        <is>
          <t>In-Process Research &amp; Development - CryoCann</t>
        </is>
      </c>
      <c r="B11" s="6" t="n">
        <v>-26376</v>
      </c>
      <c r="C11" s="4" t="inlineStr">
        <is>
          <t xml:space="preserve"> </t>
        </is>
      </c>
    </row>
    <row r="12">
      <c r="A12" s="4" t="inlineStr">
        <is>
          <t>Goodwill - CMI</t>
        </is>
      </c>
      <c r="B12" s="6" t="n">
        <v>179892</v>
      </c>
      <c r="C12" s="6" t="n">
        <v>168688</v>
      </c>
    </row>
    <row r="13">
      <c r="A13" s="4" t="inlineStr">
        <is>
          <t>In-Process Research &amp; Development - CMI</t>
        </is>
      </c>
      <c r="B13" s="6" t="n">
        <v>98135</v>
      </c>
      <c r="C13" s="6" t="n">
        <v>105985</v>
      </c>
    </row>
    <row r="14">
      <c r="A14" s="4" t="inlineStr">
        <is>
          <t>Goodwill - CryoCann</t>
        </is>
      </c>
      <c r="B14" s="6" t="n">
        <v>3490</v>
      </c>
      <c r="C14" s="4" t="inlineStr">
        <is>
          <t xml:space="preserve"> </t>
        </is>
      </c>
    </row>
    <row r="15">
      <c r="A15" s="4" t="inlineStr">
        <is>
          <t>NOL - Federal Pre-2018</t>
        </is>
      </c>
      <c r="B15" s="6" t="n">
        <v>43367</v>
      </c>
      <c r="C15" s="6" t="n">
        <v>43367</v>
      </c>
    </row>
    <row r="16">
      <c r="A16" s="4" t="inlineStr">
        <is>
          <t>NOL - Federal Post-2017</t>
        </is>
      </c>
      <c r="B16" s="6" t="n">
        <v>2097542</v>
      </c>
      <c r="C16" s="6" t="n">
        <v>377529</v>
      </c>
    </row>
    <row r="17">
      <c r="A17" s="4" t="inlineStr">
        <is>
          <t>NOL - State</t>
        </is>
      </c>
      <c r="B17" s="6" t="n">
        <v>608703</v>
      </c>
      <c r="C17" s="6" t="n">
        <v>294183</v>
      </c>
    </row>
    <row r="18">
      <c r="A18" s="4" t="inlineStr">
        <is>
          <t>Deferred Tax Assets (Liabilities)</t>
        </is>
      </c>
      <c r="B18" s="6" t="n">
        <v>3244615</v>
      </c>
      <c r="C18" s="6" t="n">
        <v>1016867</v>
      </c>
    </row>
    <row r="19">
      <c r="A19" s="4" t="inlineStr">
        <is>
          <t>Valuation Allowance</t>
        </is>
      </c>
      <c r="B19" s="6" t="n">
        <v>-3269776</v>
      </c>
      <c r="C19" s="6" t="n">
        <v>-1031792</v>
      </c>
    </row>
    <row r="20">
      <c r="A20" s="4" t="inlineStr">
        <is>
          <t>Net Deferred Tax Assets (Liabilities)</t>
        </is>
      </c>
      <c r="B20" s="5" t="n">
        <v>-25160</v>
      </c>
      <c r="C20" s="5" t="n">
        <v>-1492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Commitments &amp; Contingencies (Details) - USD ($)</t>
        </is>
      </c>
      <c r="B1" s="2" t="inlineStr">
        <is>
          <t>12 Months Ended</t>
        </is>
      </c>
    </row>
    <row r="2">
      <c r="B2" s="2" t="inlineStr">
        <is>
          <t>Dec. 31, 2021</t>
        </is>
      </c>
      <c r="C2" s="2" t="inlineStr">
        <is>
          <t>Dec. 31, 2020</t>
        </is>
      </c>
    </row>
    <row r="3">
      <c r="A3" s="3" t="inlineStr">
        <is>
          <t>Commitments &amp; Contingencies (Details) [Line Items]</t>
        </is>
      </c>
    </row>
    <row r="4">
      <c r="A4" s="4" t="inlineStr">
        <is>
          <t>Other lease term</t>
        </is>
      </c>
      <c r="B4" s="4" t="inlineStr">
        <is>
          <t>12 months</t>
        </is>
      </c>
    </row>
    <row r="5">
      <c r="A5" s="4" t="inlineStr">
        <is>
          <t>Lease payments</t>
        </is>
      </c>
      <c r="B5" s="5" t="n">
        <v>59051</v>
      </c>
      <c r="C5" s="5" t="n">
        <v>73777</v>
      </c>
    </row>
    <row r="6">
      <c r="A6" s="4" t="inlineStr">
        <is>
          <t>Present value of liabilities</t>
        </is>
      </c>
      <c r="B6" s="6" t="n">
        <v>519671</v>
      </c>
      <c r="C6" s="6" t="n">
        <v>472154</v>
      </c>
    </row>
    <row r="7">
      <c r="A7" s="4" t="inlineStr">
        <is>
          <t>Operating lease cost</t>
        </is>
      </c>
      <c r="B7" s="6" t="n">
        <v>664686</v>
      </c>
      <c r="C7" s="5" t="n">
        <v>627132</v>
      </c>
    </row>
    <row r="8">
      <c r="A8" s="4" t="inlineStr">
        <is>
          <t>CMI Transaction [Member]</t>
        </is>
      </c>
    </row>
    <row r="9">
      <c r="A9" s="3" t="inlineStr">
        <is>
          <t>Commitments &amp; Contingencies (Details) [Line Items]</t>
        </is>
      </c>
    </row>
    <row r="10">
      <c r="A10" s="4" t="inlineStr">
        <is>
          <t>Right of use asset, net</t>
        </is>
      </c>
      <c r="B10" s="5" t="n">
        <v>141146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2" customWidth="1" min="1" max="1"/>
    <col width="30" customWidth="1" min="2" max="2"/>
    <col width="27" customWidth="1" min="3" max="3"/>
    <col width="20" customWidth="1" min="4" max="4"/>
    <col width="24" customWidth="1" min="5" max="5"/>
    <col width="20" customWidth="1" min="6" max="6"/>
  </cols>
  <sheetData>
    <row r="1">
      <c r="A1" s="1" t="inlineStr">
        <is>
          <t>Subsequent Events (Details)</t>
        </is>
      </c>
      <c r="B1" s="2" t="inlineStr">
        <is>
          <t>Jan. 12, 2022$ / sharesshares</t>
        </is>
      </c>
      <c r="C1" s="2" t="inlineStr">
        <is>
          <t>Dec. 31, 2021USD ($)shares</t>
        </is>
      </c>
      <c r="D1" s="2" t="inlineStr">
        <is>
          <t>Mar. 31, 2022shares</t>
        </is>
      </c>
      <c r="E1" s="2" t="inlineStr">
        <is>
          <t>Jan. 10, 2022$ / shares</t>
        </is>
      </c>
      <c r="F1" s="2" t="inlineStr">
        <is>
          <t>Dec. 31, 2020shares</t>
        </is>
      </c>
    </row>
    <row r="2">
      <c r="A2" s="3" t="inlineStr">
        <is>
          <t>Subsequent Events (Details) [Line Items]</t>
        </is>
      </c>
    </row>
    <row r="3">
      <c r="A3" s="4" t="inlineStr">
        <is>
          <t>Shares of common stock</t>
        </is>
      </c>
      <c r="C3" s="6" t="n">
        <v>5000000</v>
      </c>
      <c r="F3" s="6" t="n">
        <v>3500000</v>
      </c>
    </row>
    <row r="4">
      <c r="A4" s="4" t="inlineStr">
        <is>
          <t>Subsequent Event [Member]</t>
        </is>
      </c>
    </row>
    <row r="5">
      <c r="A5" s="3" t="inlineStr">
        <is>
          <t>Subsequent Events (Details) [Line Items]</t>
        </is>
      </c>
    </row>
    <row r="6">
      <c r="A6" s="4" t="inlineStr">
        <is>
          <t>Common Stock, par value (in Dollars per share) | $ / shares</t>
        </is>
      </c>
      <c r="E6" s="7" t="n">
        <v>0.001</v>
      </c>
    </row>
    <row r="7">
      <c r="A7" s="4" t="inlineStr">
        <is>
          <t>Shares of common stock</t>
        </is>
      </c>
      <c r="D7" s="6" t="n">
        <v>1</v>
      </c>
    </row>
    <row r="8">
      <c r="A8" s="4" t="inlineStr">
        <is>
          <t>Number of executive officers</t>
        </is>
      </c>
      <c r="B8" s="6" t="n">
        <v>3</v>
      </c>
    </row>
    <row r="9">
      <c r="A9" s="4" t="inlineStr">
        <is>
          <t>Number of directors</t>
        </is>
      </c>
      <c r="B9" s="6" t="n">
        <v>2</v>
      </c>
    </row>
    <row r="10">
      <c r="A10" s="4" t="inlineStr">
        <is>
          <t>Stock price (in Dollars per share) | $ / shares</t>
        </is>
      </c>
      <c r="B10" s="8" t="n">
        <v>0.27</v>
      </c>
    </row>
    <row r="11">
      <c r="A11" s="4" t="inlineStr">
        <is>
          <t>CMI [Member]</t>
        </is>
      </c>
    </row>
    <row r="12">
      <c r="A12" s="3" t="inlineStr">
        <is>
          <t>Subsequent Events (Details) [Line Items]</t>
        </is>
      </c>
    </row>
    <row r="13">
      <c r="A13" s="4" t="inlineStr">
        <is>
          <t>Loan amount (in Dollars) | $</t>
        </is>
      </c>
      <c r="C13" s="5" t="n">
        <v>620000</v>
      </c>
    </row>
    <row r="14">
      <c r="A14" s="4" t="inlineStr">
        <is>
          <t>Three Executive Officers [Member] | Subsequent Event [Member]</t>
        </is>
      </c>
    </row>
    <row r="15">
      <c r="A15" s="3" t="inlineStr">
        <is>
          <t>Subsequent Events (Details) [Line Items]</t>
        </is>
      </c>
    </row>
    <row r="16">
      <c r="A16" s="4" t="inlineStr">
        <is>
          <t>Shares of common stock</t>
        </is>
      </c>
      <c r="B16" s="6" t="n">
        <v>735529</v>
      </c>
    </row>
    <row r="17">
      <c r="A17" s="4" t="inlineStr">
        <is>
          <t>Two Directors [Member] | Subsequent Event [Member]</t>
        </is>
      </c>
    </row>
    <row r="18">
      <c r="A18" s="3" t="inlineStr">
        <is>
          <t>Subsequent Events (Details) [Line Items]</t>
        </is>
      </c>
    </row>
    <row r="19">
      <c r="A19" s="4" t="inlineStr">
        <is>
          <t>Shares of common stock</t>
        </is>
      </c>
      <c r="B19" s="6" t="n">
        <v>37105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10134642</v>
      </c>
      <c r="C4" s="5" t="n">
        <v>-6860443</v>
      </c>
    </row>
    <row r="5">
      <c r="A5" s="3" t="inlineStr">
        <is>
          <t>Adjustments to reconcile net loss to net cash used in operating activities from continuing operations:</t>
        </is>
      </c>
    </row>
    <row r="6">
      <c r="A6" s="4" t="inlineStr">
        <is>
          <t>Amortization of debt discount</t>
        </is>
      </c>
      <c r="B6" s="6" t="n">
        <v>1547181</v>
      </c>
      <c r="C6" s="6" t="n">
        <v>52083</v>
      </c>
    </row>
    <row r="7">
      <c r="A7" s="4" t="inlineStr">
        <is>
          <t>Depreciation and amortization expense</t>
        </is>
      </c>
      <c r="B7" s="6" t="n">
        <v>43663</v>
      </c>
      <c r="C7" s="4" t="inlineStr">
        <is>
          <t xml:space="preserve"> </t>
        </is>
      </c>
    </row>
    <row r="8">
      <c r="A8" s="4" t="inlineStr">
        <is>
          <t>Bad debt expense</t>
        </is>
      </c>
      <c r="B8" s="6" t="n">
        <v>540000</v>
      </c>
      <c r="C8" s="4" t="inlineStr">
        <is>
          <t xml:space="preserve"> </t>
        </is>
      </c>
    </row>
    <row r="9">
      <c r="A9" s="4" t="inlineStr">
        <is>
          <t>Fair value of common stock issued pursuant to service and advisory agreements</t>
        </is>
      </c>
      <c r="B9" s="6" t="n">
        <v>1011075</v>
      </c>
      <c r="C9" s="6" t="n">
        <v>7500</v>
      </c>
    </row>
    <row r="10">
      <c r="A10" s="4" t="inlineStr">
        <is>
          <t>Payable extinguishment for services not provided</t>
        </is>
      </c>
      <c r="B10" s="6" t="n">
        <v>318970</v>
      </c>
      <c r="C10" s="4" t="inlineStr">
        <is>
          <t xml:space="preserve"> </t>
        </is>
      </c>
    </row>
    <row r="11">
      <c r="A11" s="4" t="inlineStr">
        <is>
          <t>Provision for inventory loss</t>
        </is>
      </c>
      <c r="B11" s="4" t="inlineStr">
        <is>
          <t xml:space="preserve"> </t>
        </is>
      </c>
      <c r="C11" s="6" t="n">
        <v>400787</v>
      </c>
    </row>
    <row r="12">
      <c r="A12" s="4" t="inlineStr">
        <is>
          <t>Stock-based compensation expense</t>
        </is>
      </c>
      <c r="B12" s="6" t="n">
        <v>2653271</v>
      </c>
      <c r="C12" s="6" t="n">
        <v>1440284</v>
      </c>
    </row>
    <row r="13">
      <c r="A13" s="4" t="inlineStr">
        <is>
          <t>Deferred income tax expense</t>
        </is>
      </c>
      <c r="B13" s="6" t="n">
        <v>-14926</v>
      </c>
      <c r="C13" s="6" t="n">
        <v>10235</v>
      </c>
    </row>
    <row r="14">
      <c r="A14" s="3" t="inlineStr">
        <is>
          <t>Change in operating assets and liabilities:</t>
        </is>
      </c>
    </row>
    <row r="15">
      <c r="A15" s="4" t="inlineStr">
        <is>
          <t>Accounts receivable</t>
        </is>
      </c>
      <c r="B15" s="4" t="inlineStr">
        <is>
          <t xml:space="preserve"> </t>
        </is>
      </c>
      <c r="C15" s="6" t="n">
        <v>-540000</v>
      </c>
    </row>
    <row r="16">
      <c r="A16" s="4" t="inlineStr">
        <is>
          <t>Prepaid expenses</t>
        </is>
      </c>
      <c r="B16" s="6" t="n">
        <v>-696908</v>
      </c>
      <c r="C16" s="6" t="n">
        <v>40080</v>
      </c>
    </row>
    <row r="17">
      <c r="A17" s="4" t="inlineStr">
        <is>
          <t>Inventory, net</t>
        </is>
      </c>
      <c r="B17" s="4" t="inlineStr">
        <is>
          <t xml:space="preserve"> </t>
        </is>
      </c>
      <c r="C17" s="6" t="n">
        <v>-60787</v>
      </c>
    </row>
    <row r="18">
      <c r="A18" s="4" t="inlineStr">
        <is>
          <t>Accounts payable and accrued expenses</t>
        </is>
      </c>
      <c r="B18" s="6" t="n">
        <v>-366587</v>
      </c>
      <c r="C18" s="6" t="n">
        <v>1493385</v>
      </c>
    </row>
    <row r="19">
      <c r="A19" s="4" t="inlineStr">
        <is>
          <t>Taxes payable</t>
        </is>
      </c>
      <c r="B19" s="4" t="inlineStr">
        <is>
          <t xml:space="preserve"> </t>
        </is>
      </c>
      <c r="C19" s="6" t="n">
        <v>771</v>
      </c>
    </row>
    <row r="20">
      <c r="A20" s="4" t="inlineStr">
        <is>
          <t>Net cash used in operating activities from continuing operations</t>
        </is>
      </c>
      <c r="B20" s="6" t="n">
        <v>-5098903</v>
      </c>
      <c r="C20" s="6" t="n">
        <v>-4016105</v>
      </c>
    </row>
    <row r="21">
      <c r="A21" s="4" t="inlineStr">
        <is>
          <t>Net (used in) / provided by operating activities from discontinued operations</t>
        </is>
      </c>
      <c r="B21" s="6" t="n">
        <v>-501609</v>
      </c>
      <c r="C21" s="6" t="n">
        <v>266484</v>
      </c>
    </row>
    <row r="22">
      <c r="A22" s="4" t="inlineStr">
        <is>
          <t>Net cash used in operating activities</t>
        </is>
      </c>
      <c r="B22" s="6" t="n">
        <v>-5600512</v>
      </c>
      <c r="C22" s="6" t="n">
        <v>-3749621</v>
      </c>
    </row>
    <row r="23">
      <c r="A23" s="3" t="inlineStr">
        <is>
          <t>CASH FLOWS FROM INVESTING ACTIVITIES:</t>
        </is>
      </c>
    </row>
    <row r="24">
      <c r="A24" s="4" t="inlineStr">
        <is>
          <t>Cash Payment for CryoCann asset purchase</t>
        </is>
      </c>
      <c r="B24" s="6" t="n">
        <v>-1000000</v>
      </c>
      <c r="C24" s="4" t="inlineStr">
        <is>
          <t xml:space="preserve"> </t>
        </is>
      </c>
    </row>
    <row r="25">
      <c r="A25" s="4" t="inlineStr">
        <is>
          <t>Payoff of CryoCann loan agreement at closing</t>
        </is>
      </c>
      <c r="B25" s="6" t="n">
        <v>-1247684</v>
      </c>
      <c r="C25" s="4" t="inlineStr">
        <is>
          <t xml:space="preserve"> </t>
        </is>
      </c>
    </row>
    <row r="26">
      <c r="A26" s="4" t="inlineStr">
        <is>
          <t>Purchase of property and equipment</t>
        </is>
      </c>
      <c r="B26" s="6" t="n">
        <v>-225000</v>
      </c>
      <c r="C26" s="4" t="inlineStr">
        <is>
          <t xml:space="preserve"> </t>
        </is>
      </c>
    </row>
    <row r="27">
      <c r="A27" s="4" t="inlineStr">
        <is>
          <t>Net cash used in investing activities from continuing operations</t>
        </is>
      </c>
      <c r="B27" s="6" t="n">
        <v>-2472684</v>
      </c>
      <c r="C27" s="4" t="inlineStr">
        <is>
          <t xml:space="preserve"> </t>
        </is>
      </c>
    </row>
    <row r="28">
      <c r="A28" s="4" t="inlineStr">
        <is>
          <t>Net cash used in investing activities from discontinued operations</t>
        </is>
      </c>
      <c r="B28" s="6" t="n">
        <v>-330560</v>
      </c>
      <c r="C28" s="6" t="n">
        <v>-693255</v>
      </c>
    </row>
    <row r="29">
      <c r="A29" s="4" t="inlineStr">
        <is>
          <t>Net cash used in investing activities</t>
        </is>
      </c>
      <c r="B29" s="6" t="n">
        <v>-2803244</v>
      </c>
      <c r="C29" s="6" t="n">
        <v>-693255</v>
      </c>
    </row>
    <row r="30">
      <c r="A30" s="3" t="inlineStr">
        <is>
          <t>CASH FLOWS FROM FINANCING ACTIVITIES:</t>
        </is>
      </c>
    </row>
    <row r="31">
      <c r="A31" s="4" t="inlineStr">
        <is>
          <t>Proceeds from notes payable, related parties</t>
        </is>
      </c>
      <c r="B31" s="6" t="n">
        <v>237590</v>
      </c>
      <c r="C31" s="4" t="inlineStr">
        <is>
          <t xml:space="preserve"> </t>
        </is>
      </c>
    </row>
    <row r="32">
      <c r="A32" s="4" t="inlineStr">
        <is>
          <t>Repayment of notes payable, related parties</t>
        </is>
      </c>
      <c r="B32" s="6" t="n">
        <v>-237590</v>
      </c>
      <c r="C32" s="4" t="inlineStr">
        <is>
          <t xml:space="preserve"> </t>
        </is>
      </c>
    </row>
    <row r="33">
      <c r="A33" s="4" t="inlineStr">
        <is>
          <t>Proceeds from issuance of common stock</t>
        </is>
      </c>
      <c r="B33" s="6" t="n">
        <v>10308000</v>
      </c>
      <c r="C33" s="6" t="n">
        <v>537850</v>
      </c>
    </row>
    <row r="34">
      <c r="A34" s="4" t="inlineStr">
        <is>
          <t>Proceeds from common stock subscribed and to be issued</t>
        </is>
      </c>
      <c r="B34" s="4" t="inlineStr">
        <is>
          <t xml:space="preserve"> </t>
        </is>
      </c>
      <c r="C34" s="6" t="n">
        <v>98535</v>
      </c>
    </row>
    <row r="35">
      <c r="A35" s="4" t="inlineStr">
        <is>
          <t>Proceeds from loans payable, current</t>
        </is>
      </c>
      <c r="B35" s="6" t="n">
        <v>286441</v>
      </c>
      <c r="C35" s="4" t="inlineStr">
        <is>
          <t xml:space="preserve"> </t>
        </is>
      </c>
    </row>
    <row r="36">
      <c r="A36" s="4" t="inlineStr">
        <is>
          <t>Repayment of loans payable, current</t>
        </is>
      </c>
      <c r="B36" s="6" t="n">
        <v>-698800</v>
      </c>
      <c r="C36" s="6" t="n">
        <v>412560</v>
      </c>
    </row>
    <row r="37">
      <c r="A37" s="4" t="inlineStr">
        <is>
          <t>Proceeds from notes payable</t>
        </is>
      </c>
      <c r="B37" s="6" t="n">
        <v>4900000</v>
      </c>
      <c r="C37" s="6" t="n">
        <v>250000</v>
      </c>
    </row>
    <row r="38">
      <c r="A38" s="4" t="inlineStr">
        <is>
          <t>Repayment of seller note for acquisition</t>
        </is>
      </c>
      <c r="B38" s="6" t="n">
        <v>-1173016</v>
      </c>
      <c r="C38" s="4" t="inlineStr">
        <is>
          <t xml:space="preserve"> </t>
        </is>
      </c>
    </row>
    <row r="39">
      <c r="A39" s="4" t="inlineStr">
        <is>
          <t>Related party note disbursement</t>
        </is>
      </c>
      <c r="B39" s="6" t="n">
        <v>-281771</v>
      </c>
      <c r="C39" s="4" t="inlineStr">
        <is>
          <t xml:space="preserve"> </t>
        </is>
      </c>
    </row>
    <row r="40">
      <c r="A40" s="4" t="inlineStr">
        <is>
          <t>Net cash provided by financing activities from continuing operations</t>
        </is>
      </c>
      <c r="B40" s="6" t="n">
        <v>13340854</v>
      </c>
      <c r="C40" s="6" t="n">
        <v>1298945</v>
      </c>
    </row>
    <row r="41">
      <c r="A41" s="4" t="inlineStr">
        <is>
          <t>Net cash provided by financing activities from discontinued operations</t>
        </is>
      </c>
      <c r="B41" s="6" t="n">
        <v>505902</v>
      </c>
      <c r="C41" s="4" t="inlineStr">
        <is>
          <t xml:space="preserve"> </t>
        </is>
      </c>
    </row>
    <row r="42">
      <c r="A42" s="4" t="inlineStr">
        <is>
          <t>Net cash provided by financing activities</t>
        </is>
      </c>
      <c r="B42" s="6" t="n">
        <v>13846756</v>
      </c>
      <c r="C42" s="6" t="n">
        <v>1298945</v>
      </c>
    </row>
    <row r="43">
      <c r="A43" s="4" t="inlineStr">
        <is>
          <t>Net increase / (decrease) in cash from continuing operations</t>
        </is>
      </c>
      <c r="B43" s="6" t="n">
        <v>5769267</v>
      </c>
      <c r="C43" s="6" t="n">
        <v>-2727395</v>
      </c>
    </row>
    <row r="44">
      <c r="A44" s="4" t="inlineStr">
        <is>
          <t>Net decrease in cash from discontinued operations</t>
        </is>
      </c>
      <c r="B44" s="6" t="n">
        <v>-326267</v>
      </c>
      <c r="C44" s="6" t="n">
        <v>-426771</v>
      </c>
    </row>
    <row r="45">
      <c r="A45" s="4" t="inlineStr">
        <is>
          <t>Cash at beginning of period</t>
        </is>
      </c>
      <c r="B45" s="6" t="n">
        <v>329839</v>
      </c>
      <c r="C45" s="6" t="n">
        <v>3473770</v>
      </c>
    </row>
    <row r="46">
      <c r="A46" s="4" t="inlineStr">
        <is>
          <t>Cash at end of period</t>
        </is>
      </c>
      <c r="B46" s="6" t="n">
        <v>5772839</v>
      </c>
      <c r="C46" s="6" t="n">
        <v>329839</v>
      </c>
    </row>
    <row r="47">
      <c r="A47" s="3" t="inlineStr">
        <is>
          <t>Supplemental disclosure of cash flow information:</t>
        </is>
      </c>
    </row>
    <row r="48">
      <c r="A48" s="4" t="inlineStr">
        <is>
          <t>Cash paid for interest</t>
        </is>
      </c>
      <c r="B48" s="6" t="n">
        <v>449068</v>
      </c>
      <c r="C48" s="6" t="n">
        <v>162810</v>
      </c>
    </row>
    <row r="49">
      <c r="A49" s="3" t="inlineStr">
        <is>
          <t>Supplemental disclosure of non-cash investing and financing activities:</t>
        </is>
      </c>
    </row>
    <row r="50">
      <c r="A50" s="4" t="inlineStr">
        <is>
          <t>Common stock issued pursuant to separation agreement</t>
        </is>
      </c>
      <c r="B50" s="4" t="inlineStr">
        <is>
          <t xml:space="preserve"> </t>
        </is>
      </c>
      <c r="C50" s="6" t="n">
        <v>150000</v>
      </c>
    </row>
    <row r="51">
      <c r="A51" s="4" t="inlineStr">
        <is>
          <t>Common stock issued pursuant to vesting of restricted stock units</t>
        </is>
      </c>
      <c r="B51" s="6" t="n">
        <v>2851103</v>
      </c>
      <c r="C51" s="5" t="n">
        <v>163040</v>
      </c>
    </row>
    <row r="52">
      <c r="A52" s="4" t="inlineStr">
        <is>
          <t>Loan receivable issued pursuant to disposal of discontinued operations</t>
        </is>
      </c>
      <c r="B52" s="5" t="n">
        <v>36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the Business</t>
        </is>
      </c>
      <c r="B1" s="2" t="inlineStr">
        <is>
          <t>12 Months Ended</t>
        </is>
      </c>
    </row>
    <row r="2">
      <c r="B2" s="2" t="inlineStr">
        <is>
          <t>Dec. 31, 2021</t>
        </is>
      </c>
    </row>
    <row r="3">
      <c r="A3" s="3" t="inlineStr">
        <is>
          <t>Accounting Policies [Abstract]</t>
        </is>
      </c>
    </row>
    <row r="4">
      <c r="A4" s="4" t="inlineStr">
        <is>
          <t>NATURE OF THE BUSINESS</t>
        </is>
      </c>
      <c r="B4" s="4" t="inlineStr">
        <is>
          <t>1. NATURE OF THE BUSINESS Cryomass Technologies Inc (“Cryomass Technologies”
or the “Company”) began as Auto Tool Technologies Inc., which was incorporated under the laws of the State of Nevada on May
10, 2011. The Company’s name was changed to AFC Building Technologies Inc. effective January 10, 2014. Effective April 26, 2018,
the Company changed its name to First Colombia Development Corp. Effective October 14, 2019, the Company changed its name to Redwood
Green Corp. Effective September 1, 2020, the Company changed its name to Andina Gold Corp. On July 15, 2021, the Company entered into
a plan of merger with its wholly-owned subsidiary, Cryomass Technologies Inc a Nevada corporation, pursuant to which we agreed that subsidiary
would merge with and into our company. Following the consummation of the merger, the separate existence of the subsidiary ceased, and
we continued as the surviving corporation with our name changed to Cryomass Technologies Inc. effective August 27, 2021. Our ticker symbol
changed from AGOL to CRYM. The Company’s principal office is located
at 1001 Bannock St., Suite 612, Denver, CO 80204, and its telephone number is 303-416-7208. The Company’s website is www.cryomass.com.
Information appearing on the website is not incorporated by reference into this prospectus. The Company over its history has explored a number
of different business opportunities. On May 10, 2018, the Company acquired all the
issued and outstanding share capital of First Colombia Devco S.A.S. (“Devco”) a Colombian company and began to establish
various business ventures in Colombia in the agriculture and real estate development, tourism, and infrastructure sectors before commencing
to phase them out in April 2019. On July 1, 2019, the Company acquired 100% of
the membership interests in General Extract, LLC (“General Extract”), a Colorado limited liability company. General Extract
was founded in 2015 as an importer, distributor, broker and postprocessor of hemp and hemp derivatives. The Company acquired all of the
issued and outstanding membership interests, including business plans and access to contacts. Effective August 27, 2021, General Extract
became Cryomass LLC. On July 15, 2019, the Company, through its wholly
owned subsidiary Good Acquisition Co., entered into a Membership Interest Purchase Agreement to acquire cannabis-related intellectual
property and other assets of Critical Mass Industries LLC DBA Good Meds (“CMI” and/or “Good Meds”), a Colorado
limited liability company (“CMI Transaction”). CMI is licensed by the Marijuana Enforcement Division of Colorado Department
of Revenue to produce cannabis and cannabis products under its six licenses. These licenses allow for cultivation, manufacturing of infused
products and retail distribution. At the time the Company entered into the Membership Interest Purchase Agreement, Colorado law prohibited
public companies, including the Company, from owning cannabis licenses. Therefore, CMI spun off certain assets acquired by the Company.
Under the terms of the Membership Interest Purchase Agreement, CMI retained the cannabis license, inventory and accounts receivable (the
“Cannabis License Assets”) and continued to operate the cannabis business related to those assets. In consideration for the
transfer of the acquired assets, the Company delivered 13,553,233 shares of the Company common stock, in addition to $1,999,770 in cash
to CMI. Good Meds, the operating unit of CMI, is based
in Denver, CO, and operates in a 60,000-square-foot cultivation and processing facility. This facility produces cannabis for sale as
dry flower and biomass input for processing into Marijuana-Infused Products (“MIP”), such as live resin, wax and budder.
Good Meds also owns and operates two medical cannabis dispensaries located in Lakewood, CO and Englewood, CO. The business has been in
operation since 2009. Effective December 31, 2021, we entered into
a restated and amended administrative services agreement, terminated our license and marketing agreements, and restated the asset purchase
agreement with CMI and affiliates. As a result of these agreements, we disposed of all CMI-related assets and extinguished any and all
related obligations. For clarity, we have no management or operations decision-making right or responsibility, nor any access to future
economic benefits from operation of the assets. Therefore, upon commencing these agreements, we determined that CMI no longer qualifies
as a variable interest entity as of December 31, 2021. Beginning in March 2020, an evaluation of various
strategic alternatives was followed by the decision to sell the Colorado-based assets and refocus its attention on unique opportunities
for gold exploration in Colombia. In August 2020, the Company established a wholly owned Colombian subsidiary, Andina Gold Colombia SAS
for this purpose. In December 2020, due to the death of the top geologist exploring opportunities on behalf of the Company, and the effects
of the ongoing Coronavirus pandemic, the Company determined that pursuit of gold exploration in Colombia was no longer a practical alternative. On June 22, 2021, the Company entered into an
Asset Purchase Agreement with Cryocann USA Corp, a California corporation (“Cryocann”), pursuant to which Company acquired
substantially all the assets of Cryocann. The aggregate purchase price was $3,500,000 million in cash and 10,000,000 shares of Company
common stock As part of the Cryocann Acquisition, we retained both Cryocann employees, who have expert knowledge of the industry, related
participants, customers and the acquired patented technology. Under their employment agreements, each employee may receive compensation
if specific performance targets are met in association with our future operating performance when the Cryocann technology enters the
market. The technology and assets acquired from Cryocann are operated from the Company’s subsidiary, Cryomass LLC. The patented
cryo-mechanical technology is for the separation of plant materials in the harvesting of hemp and cannabis, and potentially other high
value crops such as hops. We believe this technology will reduce processing costs and increases the quality of extracted compounds. We
are exploring the application of the underlying technology to a broad range of industries that handle high-value materials and that could
benefit from our precision capture methods. We anticipate that cannabis and hemp will be the first in a series of such industries. To develop and commercialize the technology,
we contracted with an independent engineering and manufacturing firm to refine the design of our cryo-mechanical system for the handling
of harvested hemp, cannabis and other high-value plants. The system exploits CryoMass’s U.S.-patented process for the controlled
application of liquid nitrogen to stabilize and separate the structural elements of gross plant material. The device currently under
development is scaled for highway transportability and is being optimized for the low-cost collection of fully intact hemp and cannabis
trichomes. It can be used within minutes after plants have been cut and can also efficiently capture trichomes from fresh frozen or even
dried plant parts, including trim. The device’s through-put capacity is expected to be approximately 600 kilograms of gross plant
material per hour. The advanced design for the equipment has been completed, and testing of a prototype machine is currently
underway. The engineering and manufacturing firm has indicated that it has the capacity to build 10 to 15 such devices per month. In November we retained a second engineering
and manufacturing firm to independently develop a separate machine design that applies our patented process. We expect their work to
help strengthen the power and robustness of our technology. In addition, it opens a channel to a second manufacturing source. The first functional “beta” machine
is expected to be ready for field testing by a third-party cannabis producer by mid-2022. The first production-run machine is expected
to be ready for use towards the end of the second quarter 2022. At that moment, we expect to start helping our first tolling client (fee
for service) increase its margins by cutting the cost of handling, processing and refining its hemp or cannabis and increasing
the resulting material’s value to formulators of end products. Management believes the CryoMass system
will deliver a compelling combination of cost and time savings while enhancing product quality and quantity for largescale cultivators
and processors of hemp and cannabis. The use of a CryoMass system – which can be trucked to and operated on the
fields of most large hemp and cannabis growers or be permanently installed at a user’s processing facility – should eliminate
many of the costs that come with traditional practices, especially the labor, fuel and capital costs of drying and curing hemp
or cannabis that is grown for the extraction of end products. With traditional practices, harvested plants are transported to a
specially constructed drying house and then treated for a week or longer under controlled conditions of temperature and humidity. It’s
a costly method. With our system, harvested plants are simply fed into the front end of a CryoMass machine, and minutes later
fully intact trichomes are collected at the back end of the machine. With traditional practices and their seven-to-ten days of handling
and drying, a large share of a plant’s valuable trichomes break off and are lost. Then the remaining trichomes are damaged by long
exposure to oxygen and by the evaporation of their volatile terpenes. The CryoMass system, on the other hand, stabilizes and
collects fully intact trichomes at harvest, leaving no opportunity for such wasteful loss. Field-captured trichomes are the cleanest
element of a hemp or cannabis plant because, unlike the rest of the plant, trichomes do not readily take up heavy metals, pesticides or
other common soil contaminants. As a product for end-users, field-captured trichomes are closest to being contaminant free. As feedstock
for manufacturers of extracts and oils, they are the key to the purest products possible. Because the trichomes collected with CryoMass technology
represent only 10% or so of a plant’s weight and volume, they are cheaper to ship and store than gross plant material. For
the same reason and because trichomes are free of the waxes and other unwanted materials found in the rest of the plant, processing trichomes
into oils and extracts can be far quicker, cheaper and easier than processing gross plant material. Even trichomes captured
from dried or frozen plant parts deliver this cost-saving advantage to processors of oils and extracts. The three-dimensional advantage
achievable with the CryoMass system – first-stage cost savings, product enhancement and downstream cost savings –
can as much as double a crop’s wholesale value. And in some jurisdictions, users may enjoy a reduction in excise taxes levied on
cannabis and hemp harvests, which typically are tied to the gross weight of hemp or cannabis that is removed from the field. Production and processing of hemp and cannabis
is a huge, worldwide industry. In the U.S., for example, the wholesale value of the cannabis crop from just the 11 states permitting
adult-use and medical cannabis exceeds $6 billion annually. 1 And that may only be chapter one of the Company’s
story. Several other high-value plants, including species that are important for health and wellness products, wrap their valuable elements
in trichomes. The technology we are developing for hemp and cannabis may have profitable application to those other species as well.
We intend to find out. In September, we were granted an additional
patent for our process from the Chinese Intellectual Property Office. We currently are taking steps to gain further protection for our
intellectual property through the European Union Intellectual Property Office and several other international jurisdictions. On November 17 th</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t>
        </is>
      </c>
      <c r="B1" s="2" t="inlineStr">
        <is>
          <t>12 Months Ended</t>
        </is>
      </c>
    </row>
    <row r="2">
      <c r="B2" s="2" t="inlineStr">
        <is>
          <t>Dec. 31, 2021</t>
        </is>
      </c>
    </row>
    <row r="3">
      <c r="A3" s="3" t="inlineStr">
        <is>
          <t>Variable Interest Entity, Primary Beneficiary, Does Not Hold Majority Voting Interest, Disclosures [Abstract]</t>
        </is>
      </c>
    </row>
    <row r="4">
      <c r="A4" s="4" t="inlineStr">
        <is>
          <t>VARIABLE INTEREST ENTITY</t>
        </is>
      </c>
      <c r="B4" s="4" t="inlineStr">
        <is>
          <t>2. VARIABLE INTEREST ENTITY Pursuant to Financial Accounting Standards Board
(“FASB”) Accounting Standards Codification (“ASC”) Section 810 , Consolidation Under ASC 810, a reporting entity has a controlling
financial interest in a VIE, and must consolidate that VIE, if the total equity investment at risk is not sufficient to permit the legal
entity to finance its activities without additional subordinated financial support provided by any parties, including equity holders.
Beginning July 15, 2019, the Company consolidated CMI as a VIE pursuant to certain intellectual property, administrative and consulting
agreements in which the Company is deemed the primary beneficiary of CMI. Accordingly, the results of CMI have been included in the accompanying
consolidated financial statements. Effective December 31, 2021, the Company entered into an asset purchase agreement involving its VIE
with Critical Mass Industries, Inc. and John Knapp, the sole shareholder of Critical Mass Industries, Inc., to divest its discontinued
operations in cannabis cultivation, where the buyer assumes all assets and liabilities from the Company. Therefore, with regards to both
criteria discussed above, the Company no longer has the power to direct activities, absorb losses, or receive benefits from the VIE and
as such will no longer consolidate with CMI.
CMI Assets &amp; Liabilities
As of December 31,
Description 2021 2020
Current assets
Cash and cash equivalents $ - $ 196,445
Accounts receivable, net - 66,043
Inventory, net - 791,868
Total current assets - 1,054,356
Total assets $ - $ 1,054,356
Current liabilities
Accounts payable and accrued expenses $ - $ 211,463
Total current liabilities - 211,463
Total liabilities - 211,463
Net assets $ - $ 842,893
CMI Statement of Operations
For the Years Ended
Description 2021 2020
Net sales $ 5,891,894 $ 6,860,282
Cost of goods sold, inclusive of depreciation 4,132,696 4,901,237
Gross profit $ 1,759,198 $ 1,959,045
Operating expenses
Personnel costs 428,728 402,389
Sales and marketing 816,683 908,502
General and administrative 112,934 231,376
Legal and professional fees 44,092 156,782
Amortization expense - 26,901
Total operating expenses 1,402,437 1,725,950
Gain from operations $ 356,761 $ 233,095
Other income / (expense)
Interest expense (49,803 ) (153,592 )
Goodwill impairment - (4,663,514 )
Intangibles impairment - (361,218
Other income - -
Total other income / (expense) (49,803 ) (5,178,324 )
Loss on disposal of discontinued operations (3,021,724 ) -
Net income / (loss), before taxes (2,714,766 ) (4,945,229 )
Income taxes (10,235 ) (10,235 )
Net income / (loss), net of taxes $ (2,725,001 ) $ (4,955,464 ) As a result of new agreements entered with CMI
on December 31, 2021, as further detailed in Note 1 above, we disposed of all CMI-related assets and extinguished any and all related
obligations in exchange for a $3,600,000 promissory note due to us no later than December 31, 2023. When comparing the carrying value
of CMI-related net assets to the value of the loan receivable, we calculated a loss on disposal of discontinued operations of $3,021,7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1T19:17:09Z</dcterms:created>
  <dcterms:modified xmlns:dcterms="http://purl.org/dc/terms/" xmlns:xsi="http://www.w3.org/2001/XMLSchema-instance" xsi:type="dcterms:W3CDTF">2022-04-01T19:17:09Z</dcterms:modified>
</cp:coreProperties>
</file>